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and Viability of Opera" sheetId="7" state="visible" r:id="rId7"/>
    <sheet xmlns:r="http://schemas.openxmlformats.org/officeDocument/2006/relationships" name="Summary of Significant Accounti" sheetId="8" state="visible" r:id="rId8"/>
    <sheet xmlns:r="http://schemas.openxmlformats.org/officeDocument/2006/relationships" name="Balance Sheet Components" sheetId="9" state="visible" r:id="rId9"/>
    <sheet xmlns:r="http://schemas.openxmlformats.org/officeDocument/2006/relationships" name="Promissory Notes" sheetId="10" state="visible" r:id="rId10"/>
    <sheet xmlns:r="http://schemas.openxmlformats.org/officeDocument/2006/relationships" name="Convertible Notes Payable" sheetId="11" state="visible" r:id="rId11"/>
    <sheet xmlns:r="http://schemas.openxmlformats.org/officeDocument/2006/relationships" name="Fair Value Measurements" sheetId="12" state="visible" r:id="rId12"/>
    <sheet xmlns:r="http://schemas.openxmlformats.org/officeDocument/2006/relationships" name="Stockholders' Equity (Deficit)"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Related Partie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Balance Sheet Components (Table" sheetId="19" state="visible" r:id="rId19"/>
    <sheet xmlns:r="http://schemas.openxmlformats.org/officeDocument/2006/relationships" name="Convertible Notes Payable (Tabl" sheetId="20" state="visible" r:id="rId20"/>
    <sheet xmlns:r="http://schemas.openxmlformats.org/officeDocument/2006/relationships" name="Fair Value Measurements (Tables" sheetId="21" state="visible" r:id="rId21"/>
    <sheet xmlns:r="http://schemas.openxmlformats.org/officeDocument/2006/relationships" name="Stockholders' Equity (Deficit) " sheetId="22" state="visible" r:id="rId22"/>
    <sheet xmlns:r="http://schemas.openxmlformats.org/officeDocument/2006/relationships" name="Business and Viability of Ope_2" sheetId="23" state="visible" r:id="rId23"/>
    <sheet xmlns:r="http://schemas.openxmlformats.org/officeDocument/2006/relationships" name="Summary of Significant Accoun_3" sheetId="24" state="visible" r:id="rId24"/>
    <sheet xmlns:r="http://schemas.openxmlformats.org/officeDocument/2006/relationships" name="Balance Sheet Components (Detai" sheetId="25" state="visible" r:id="rId25"/>
    <sheet xmlns:r="http://schemas.openxmlformats.org/officeDocument/2006/relationships" name="Balance Sheet Components (Det_2" sheetId="26" state="visible" r:id="rId26"/>
    <sheet xmlns:r="http://schemas.openxmlformats.org/officeDocument/2006/relationships" name="Balance Sheet Components (Det_3" sheetId="27" state="visible" r:id="rId27"/>
    <sheet xmlns:r="http://schemas.openxmlformats.org/officeDocument/2006/relationships" name="Balance Sheet Components (Det_4" sheetId="28" state="visible" r:id="rId28"/>
    <sheet xmlns:r="http://schemas.openxmlformats.org/officeDocument/2006/relationships" name="Promissory Notes (Details Textu" sheetId="29" state="visible" r:id="rId29"/>
    <sheet xmlns:r="http://schemas.openxmlformats.org/officeDocument/2006/relationships" name="Convertible Notes Payable (Deta" sheetId="30" state="visible" r:id="rId30"/>
    <sheet xmlns:r="http://schemas.openxmlformats.org/officeDocument/2006/relationships" name="Convertible Notes Payable (De_2" sheetId="31" state="visible" r:id="rId31"/>
    <sheet xmlns:r="http://schemas.openxmlformats.org/officeDocument/2006/relationships" name="Fair Value Measurements (Detail" sheetId="32" state="visible" r:id="rId32"/>
    <sheet xmlns:r="http://schemas.openxmlformats.org/officeDocument/2006/relationships" name="Fair Value Measurements (Deta_2" sheetId="33" state="visible" r:id="rId33"/>
    <sheet xmlns:r="http://schemas.openxmlformats.org/officeDocument/2006/relationships" name="Fair Value Measurements (Deta_3" sheetId="34" state="visible" r:id="rId34"/>
    <sheet xmlns:r="http://schemas.openxmlformats.org/officeDocument/2006/relationships" name="Fair Value Measurements (Deta_4" sheetId="35" state="visible" r:id="rId35"/>
    <sheet xmlns:r="http://schemas.openxmlformats.org/officeDocument/2006/relationships" name="Fair Value Measurements (Deta_5" sheetId="36" state="visible" r:id="rId36"/>
    <sheet xmlns:r="http://schemas.openxmlformats.org/officeDocument/2006/relationships" name="Fair Value Measurements (Deta_6" sheetId="37" state="visible" r:id="rId37"/>
    <sheet xmlns:r="http://schemas.openxmlformats.org/officeDocument/2006/relationships" name="Stockholders' Equity (Deficit_2" sheetId="38" state="visible" r:id="rId38"/>
    <sheet xmlns:r="http://schemas.openxmlformats.org/officeDocument/2006/relationships" name="Stockholders' Equity (Deficit_3" sheetId="39" state="visible" r:id="rId39"/>
    <sheet xmlns:r="http://schemas.openxmlformats.org/officeDocument/2006/relationships" name="Income Taxes (Details Textual)" sheetId="40" state="visible" r:id="rId40"/>
    <sheet xmlns:r="http://schemas.openxmlformats.org/officeDocument/2006/relationships" name="Commitments and Contingencies (" sheetId="41" state="visible" r:id="rId41"/>
    <sheet xmlns:r="http://schemas.openxmlformats.org/officeDocument/2006/relationships" name="Related Parties (Details Textua" sheetId="42" state="visible" r:id="rId42"/>
    <sheet xmlns:r="http://schemas.openxmlformats.org/officeDocument/2006/relationships" name="Subsequent Events (Details Text" sheetId="43" state="visible" r:id="rId43"/>
  </sheets>
  <definedNames/>
  <calcPr calcId="124519" fullCalcOnLoad="1"/>
</workbook>
</file>

<file path=xl/sharedStrings.xml><?xml version="1.0" encoding="utf-8"?>
<sst xmlns="http://schemas.openxmlformats.org/spreadsheetml/2006/main" uniqueCount="657">
  <si>
    <t>Document And Entity Information - shares</t>
  </si>
  <si>
    <t>9 Months Ended</t>
  </si>
  <si>
    <t>Sep. 30, 2018</t>
  </si>
  <si>
    <t>Nov. 14, 2018</t>
  </si>
  <si>
    <t>Document Information [Line Items]</t>
  </si>
  <si>
    <t>Document Type</t>
  </si>
  <si>
    <t>10-Q</t>
  </si>
  <si>
    <t>Amendment Flag</t>
  </si>
  <si>
    <t>false</t>
  </si>
  <si>
    <t>Document Period End Date</t>
  </si>
  <si>
    <t>Sep. 30,
		2018</t>
  </si>
  <si>
    <t>Document Fiscal Year Focus</t>
  </si>
  <si>
    <t>Document Fiscal Period Focus</t>
  </si>
  <si>
    <t>Q3</t>
  </si>
  <si>
    <t>Entity Registrant Name</t>
  </si>
  <si>
    <t>Summit Wireless Technologies, Inc.</t>
  </si>
  <si>
    <t>Entity Central Index Key</t>
  </si>
  <si>
    <t>Current Fiscal Year End Date</t>
  </si>
  <si>
    <t>--12-31</t>
  </si>
  <si>
    <t>Entity Filer Category</t>
  </si>
  <si>
    <t>Non-accelerated Filer</t>
  </si>
  <si>
    <t>Trading Symbol</t>
  </si>
  <si>
    <t>WISA</t>
  </si>
  <si>
    <t>Entity Common Stock, Shares Outstanding</t>
  </si>
  <si>
    <t>Entity Emerging Growth Company</t>
  </si>
  <si>
    <t>true</t>
  </si>
  <si>
    <t>Entity Ex Transition Period</t>
  </si>
  <si>
    <t>Entity Small Business</t>
  </si>
  <si>
    <t>CONDENSED CONSOLIDATED BALANCE SHEETS - USD ($)</t>
  </si>
  <si>
    <t>Dec. 31, 2017</t>
  </si>
  <si>
    <t>Current Assets:</t>
  </si>
  <si>
    <t>Cash and cash equivalents</t>
  </si>
  <si>
    <t>[1]</t>
  </si>
  <si>
    <t>Accounts receivable</t>
  </si>
  <si>
    <t>Inventories</t>
  </si>
  <si>
    <t>Prepaid expenses and other current assets</t>
  </si>
  <si>
    <t>Total current assets</t>
  </si>
  <si>
    <t>Property and equipment, net</t>
  </si>
  <si>
    <t>Intangible assets, net</t>
  </si>
  <si>
    <t>Other assets</t>
  </si>
  <si>
    <t>Total assets</t>
  </si>
  <si>
    <t>Current Liabilities:</t>
  </si>
  <si>
    <t>Accounts payable</t>
  </si>
  <si>
    <t>Accrued liabilities</t>
  </si>
  <si>
    <t>Accrued interest</t>
  </si>
  <si>
    <t>Convertible notes payable</t>
  </si>
  <si>
    <t>Total current liabilities</t>
  </si>
  <si>
    <t>Derivative liability</t>
  </si>
  <si>
    <t>Warrant liability</t>
  </si>
  <si>
    <t>Total liabilities</t>
  </si>
  <si>
    <t>Commitments and contingencies (Note 9)</t>
  </si>
  <si>
    <t xml:space="preserve"> </t>
  </si>
  <si>
    <t>Preferred stock, par value $0.0001; 20,000,000 shares authorized; 0 and 2,762,594 shares issued and outstanding as of September 30, 2018 and December 31, 2017 (liquidation preference of $0 and $12,432,000 as of September 30, 2018 and December 31, 2017)</t>
  </si>
  <si>
    <t>Stockholders' Equity (Deficit):</t>
  </si>
  <si>
    <t>Common stock, par value $0.0001; 200,000,000 shares authorized; 15,366,327 and 324,821 shares issued and outstanding as of September 30, 2018 and December 31, 2017</t>
  </si>
  <si>
    <t>Additional paid-in capital</t>
  </si>
  <si>
    <t>Accumulated other comprehensive loss</t>
  </si>
  <si>
    <t>Accumulated deficit</t>
  </si>
  <si>
    <t>Total stockholders' equity (deficit)</t>
  </si>
  <si>
    <t>Total liabilities, preferred stock and stockholders' equity (deficit)</t>
  </si>
  <si>
    <t>The condensed consolidated balance sheet as of December 31, 2017 was derived from the audited consolidated balance sheet as of that date.</t>
  </si>
  <si>
    <t>CONDENSED CONSOLIDATED BALANCE SHEETS (Parenthetical) - USD ($)</t>
  </si>
  <si>
    <t>Preferred Stock, Par or Stated Value Per Share</t>
  </si>
  <si>
    <t>Preferred Stock, Shares Authorized</t>
  </si>
  <si>
    <t>Preferred Stock, Shares Issued</t>
  </si>
  <si>
    <t>Preferred Stock, Shares Outstanding</t>
  </si>
  <si>
    <t>Preferred Stock, Liquidation Preference, Value</t>
  </si>
  <si>
    <t>Common Stock, Par or Stated Value Per Share</t>
  </si>
  <si>
    <t>Common Stock, Shares Authorized</t>
  </si>
  <si>
    <t>Common Stock, Shares, Issued</t>
  </si>
  <si>
    <t>Common Stock, Shares, Outstanding</t>
  </si>
  <si>
    <t>CONDENSED CONSOLIDATED STATEMENTS OF OPERATIONS - USD ($)</t>
  </si>
  <si>
    <t>3 Months Ended</t>
  </si>
  <si>
    <t>Sep. 30, 2017</t>
  </si>
  <si>
    <t>Revenue, net</t>
  </si>
  <si>
    <t>Cost of revenue</t>
  </si>
  <si>
    <t>Gross profit</t>
  </si>
  <si>
    <t>Operating Expenses:</t>
  </si>
  <si>
    <t>Research and development</t>
  </si>
  <si>
    <t>Sales and marketing</t>
  </si>
  <si>
    <t>General and administrative</t>
  </si>
  <si>
    <t>Total operating expenses</t>
  </si>
  <si>
    <t>Loss from operations</t>
  </si>
  <si>
    <t>Interest expense</t>
  </si>
  <si>
    <t>Change in fair value of warrant liability</t>
  </si>
  <si>
    <t>Change in fair value of derivative liability</t>
  </si>
  <si>
    <t>Other income (expense), net</t>
  </si>
  <si>
    <t>Loss before provision for income taxes</t>
  </si>
  <si>
    <t>Provision for income taxes</t>
  </si>
  <si>
    <t>Net loss</t>
  </si>
  <si>
    <t>Net loss per common share - basic and diluted</t>
  </si>
  <si>
    <t>Weighted average number of common shares used in computing net loss per common share</t>
  </si>
  <si>
    <t>CONDENSED CONSOLIDATED STATEMENTS OF COMPREHENSIVE LOSS - USD ($)</t>
  </si>
  <si>
    <t>Other comprehensive loss, net of tax:</t>
  </si>
  <si>
    <t>Foreign currency translation adjustment</t>
  </si>
  <si>
    <t>Comprehensive loss</t>
  </si>
  <si>
    <t>CONDENSED CONSOLIDATED STATEMENTS OF CASH FLOWS - USD ($)</t>
  </si>
  <si>
    <t>Cash flows from operating activities:</t>
  </si>
  <si>
    <t>Adjustments to reconcile net loss to net cash used in operating activities:</t>
  </si>
  <si>
    <t>Depreciation and amortization</t>
  </si>
  <si>
    <t>Stock-based compensation</t>
  </si>
  <si>
    <t>Noncash interest expense</t>
  </si>
  <si>
    <t>Amortization of intangible asset</t>
  </si>
  <si>
    <t>Amortization of debt discounts</t>
  </si>
  <si>
    <t>Compensation expense for issuance of consultant warrants</t>
  </si>
  <si>
    <t>Changes in operating assets and liabilities:</t>
  </si>
  <si>
    <t>Prepaid expenses and other assets</t>
  </si>
  <si>
    <t>Net cash used in operating activities</t>
  </si>
  <si>
    <t>Cash flows from investing activities:</t>
  </si>
  <si>
    <t>Purchases of property and equipment</t>
  </si>
  <si>
    <t>Net cash used in investing activities</t>
  </si>
  <si>
    <t>Cash flows from financing activities:</t>
  </si>
  <si>
    <t>Proceeds from issuance of common stock</t>
  </si>
  <si>
    <t>Proceeds from issuance of promissory notes, net of issuance costs</t>
  </si>
  <si>
    <t>Proceeds from issuance of convertible notes payable, net of issuance costs</t>
  </si>
  <si>
    <t>Repayment of convertible notes payable</t>
  </si>
  <si>
    <t>Taxes paid related to net share settlements of equity awards</t>
  </si>
  <si>
    <t>Net cash provided by financing activities</t>
  </si>
  <si>
    <t>Effect of exchange rate changes on cash and cash equivalents</t>
  </si>
  <si>
    <t>Net increase in cash and cash equivalents</t>
  </si>
  <si>
    <t>Cash and cash equivalents as of beginning of year</t>
  </si>
  <si>
    <t>Cash and cash equivalents as of end of year</t>
  </si>
  <si>
    <t>Supplemental disclosure of cash flow information:</t>
  </si>
  <si>
    <t>Cash paid for income taxes</t>
  </si>
  <si>
    <t>Noncash Investing and Financing Activities:</t>
  </si>
  <si>
    <t>Issuance of warrants in connection with convertible notes payable</t>
  </si>
  <si>
    <t>Issuance of warrant in connection with settlement agreement with Series E holders</t>
  </si>
  <si>
    <t>Issuance of warrants in connection in initial public offering</t>
  </si>
  <si>
    <t>Beneficial conversion feature of convertible notes payable</t>
  </si>
  <si>
    <t>Reclassification of warrant from liability to equity</t>
  </si>
  <si>
    <t>Issuance of convertible notes payable upon amendment of promissory notes</t>
  </si>
  <si>
    <t>Issuance of convertible notes in lieu of employee expense payments</t>
  </si>
  <si>
    <t>Reduction of convertible notes payable by shipment of inventories</t>
  </si>
  <si>
    <t>Conversion of accrued interest to accounts payable</t>
  </si>
  <si>
    <t>Conversion of interest to convertible notes payable as principal</t>
  </si>
  <si>
    <t>Reclassification of promissory notes to convertible notes payable</t>
  </si>
  <si>
    <t>Fair value of derivative liability in connection with issuance of notes payable</t>
  </si>
  <si>
    <t>Conversion of preferred units to common stock upon initial public offering</t>
  </si>
  <si>
    <t>Conversion of convertible notes and accrued interest to common stock upon initial public offering</t>
  </si>
  <si>
    <t>Reclassification of derivative liability to equity upon initial public offering</t>
  </si>
  <si>
    <t>Reclassification of warrant liability to equity upon initial public offering</t>
  </si>
  <si>
    <t>Business and Viability of Operations</t>
  </si>
  <si>
    <t>Organization, Consolidation and Presentation of Financial Statements [Abstract]</t>
  </si>
  <si>
    <t>Nature of Operations [Text Block]</t>
  </si>
  <si>
    <t>1. Business and Viability of Operations Summit Wireless Technologies, Inc. (f/k/a Summit Semiconductor, Inc.) (also referred to herein as “we”, “us”, “our”, or the “Company”) was originally formed as a limited liability company in Delaware on July 23, 2010. The Company develops wireless audio integrated circuits for home entertainment and professional audio markets. On December 31, 2017, the Company converted from a Delaware limited liability company to a Delaware corporation (the “Conversion”). Prior to the Conversion, the Company had been taxed as a partnership for federal and state income tax purposes, such that the Company’s taxable income was reported by its members in their respective tax returns. Following the Conversion, the Company will be taxed as a corporation. In connection with the Conversion, the Company’s Board of Directors approved a 15-for-1 reverse split of the Company’s units into stock. All unit and stock data in this report have been retroactively adjusted to reflect the split. In connection with the Conversion, the Company authorized 20,000,000 shares of preferred stock and 200,000,000 shares of common stock and issued 324,821 shares of common stock to such investors previously holding 4,872,221 common membership interests and 2,762,594 shares of convertible preferred stock to such investors previously holding 41,438,818 preferred membership interests. Such shares of common stock and preferred stock were fully paid, nonassessable shares of stock of the Company. On July 26, 2018, the Company closed its initial public offering (“IPO ). The Company’s registration statement on Form S-1 (File No. 333-224267) relating to the IPO was declared effective by the Securities and Exchange Commission (“SEC”) on July 25, 2018. The shares of common stock began trading on The NASDAQ Capital Market under the ticker symbol “WISA” on July 27, 2018. Under the offering, the Company issued 2,400,000 shares of common stock at an offering price of $5.00 per share, raising gross proceeds of $12,000,000. In aggregate, the shares issued in the offering generated approximately $10,273,000 in net proceeds, which amount is net of $900,000 in underwriters’ discounts and commissions, $220,000 in underwriters’ accountable and non-accountable expenses and legal, accounting and other estimated offering costs of $607,000. Upon the closing of the IPO, (i) all shares of preferred stock then outstanding were automatically converted into 2,762,594 shares of common stock and (ii) all convertible notes payable along with accrued interest were automatically converted in to 9,527,144 shares of common stock, except for $200,000 of such notes which were repaid in cash immediately following the offering. Liquidity and management plans Since inception, the Company has incurred recurring net operating losses. As of September 30, 2018 and December 31, 2017, the Company had an accumulated deficit of $172.9 million and $108.3 million, respectively, and expects to incur losses for the foreseeable future. To date, the Company has financed its operations primarily through sales of its common stock in conjunction with the Company’s IPO in July 2018, sales of common and preferred units prior to its IPO and proceeds from convertible notes. As of September 30, 2018 and December 31, 2017, the Company had cash and cash equivalents of $6.1 million and $0.2 million, respectively. Management believes that the Company’s current cash and investments, including the net proceeds of approximately $10.3 million from the closing of its IPO in July 2018, as described above, along with the anticipated proceeds from its future operating results, will provide sufficient funds to enable the Company to meet its obligations through at least November 2019, a period of at least twelve months from the date on which the condensed consolidated financial statements are issued. However, if the anticipated operating results are not achieved in future periods, the Company’s planned expenditures may need to be reduced in order to extend the time period over which the then-available resources would be able to fund the Company’s operations. The cost and timing of developing the Company’s products are highly uncertain and are subject to substantial risks and many changes. As such, the Company may alter its expenditures as a result of lower than expected revenues or unexpected operating costs. In such case, the Company will need to raise additional funds in the future, including through financings. There can be no assurance, however, that such efforts will be successful or that, in the event they are successful, the terms and conditions of such financings will be favorable to the Company.</t>
  </si>
  <si>
    <t>Summary of Significant Accounting Policies</t>
  </si>
  <si>
    <t>Accounting Policies [Abstract]</t>
  </si>
  <si>
    <t>Significant Accounting Policies [Text Block]</t>
  </si>
  <si>
    <t>2. Summary of Significant Accounting Policies Basis of Presentation The accompanying unaudited condensed consolidated financial statements have been prepared in accordance with accounting principles generally accepted in the United States of America (“U.S. GAAP”) for interim financial information and pursuant to Article 10 of Regulation S-X of the Securities Act of 1933, as amended (“Securities Act”). Accordingly, they do not include all of the information and notes required by U.S. GAAP for complete financial statements. These unaudited condensed consolidated financial statements include all normal and recurring adjustments that the Company believes are necessary to fairly state the Company’s financial position and the results of operations and cash flows. Interim period results are not necessarily indicative of results of operations or cash flows for a full year or any subsequent interim period. The condensed consolidated balance sheet as of December 31, 2017 has been derived from audited consolidated financial statements at that date, but does not include all disclosures required by U.S. GAAP for complete financial statements. Deferred Offering Costs Deferred offering costs, consisting of legal, accounting, filing and other fees related to the IPO were capitalized during our IPO process. During the three months ended September 30, 2018, $607,000 in deferred offering costs were reclassified to additional paid-in capital upon the effectiveness of the IPO. As of December 31, 2017, $54,000 of deferred offering costs were capitalized and included in other assets on the condensed consolidated balance sheet. Use of Estimates The preparation of financial statements in conformity with U.S. GAAP requires management to make estimates and assumptions that affect the amounts reported in the financial statements and accompanying notes. Actual results could differ from those estimates. Concentration of Credit Risk and Other Risks and Uncertainties Financial instruments that potentially subject the Company to significant concentrations of credit risk consist primarily of cash and cash equivalents and accounts receivable. Cash and cash equivalents are deposited in demand and money market accounts at one financial institution. At times, such deposits may be in excess of insured limits. The Company has not experienced any losses on its deposits of cash and cash equivalents. The Company’s accounts receivable are derived from revenue earned from customers located throughout the world. The Company performs credit evaluations of its customers’ financial condition and sometimes requires partial payment in advance of shipping. As of September 30, 2018, the Company had two customers accounting for 89% and 11% of accounts receivable. As of December 31, 2017, the Company had two customers accounting for 74% and 12% of accounts receivable. The Company had two customers accounting for 51% and 45% of its net revenue for the three months ended September 30, 2018. The Company had one customers accounting for 92% of its net revenue for the three months ended September 30, 2017. The Company had two customers accounting for 59%, and 32% of its net revenue for the nine months ended September 30, 2018. The Company had three customers accounting for 50%, 31% and 8% of its net revenue for the nine months ended September 30, 2017. The Company’s future results of operations involve a number of risks and uncertainties. Factors that could affect the Company’s future operating results and cause actual results to vary materially from expectations include, but are not limited to, rapid technological change, continued acceptance of the Company’s products, competition from substitute products and larger companies, protection of proprietary technology, strategic relationships and dependence on key individuals. The Company relies on sole-source suppliers to manufacture some of the components used in its product. The Company’s manufacturers and suppliers may encounter problems during manufacturing due to a variety of reasons, any of which could delay or impede their ability to meet demand. The Company is heavily dependent on a single contractor in China for assembly and testing of its products. Convertible Financial Instruments The Company bifurcates conversion options and warrants from their host instruments and accounts for them as freestanding derivative financial instruments if certain criteria are met.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An exception to this rule is when the host instrument is deemed to be conventional, as that term is described under applicable U.S. GAAP. When the Company has determined that the embedded conversion options and warrants should be bifurcated from their host instruments, discounts are recorded for the intrinsic value of conversion options embedded in the instruments based upon the differences between the fair value of the underlying common stock at the commitment date of the transaction and the effective conversion price embedded in the instrument. Debt discounts under these arrangements are amortized to interest expense using the interest method over the earlier of the term of the related debt or their earliest date of redemption. The Company has pledged all its assets, including its personal property, fixtures, intellectual property and products as collateral for certain of its promissory and convertible notes payable. Warrants for Common Shares and Derivative Financial Instruments Warrants for common shares and other derivative financial instruments are classified as equity if the contracts (1) require physical settlement or net-share settlement or (2) give the Company a choice of net-cash settlement or settlement in its own shares (physical settlement or net-share settlement). Contracts which (1) require net-cash settlement (including a requirement to net cash settle the contract if an event occurs and if that event is outside the control of the Company), (2) give the counterparty a choice of net-cash settlement or settlement in shares (physical settlement or net-share settlement), or (3) that contain reset provisions that do not qualify for the scope exception are classified as equity or liabilities. The Company assesses classification of its warrants for common shares and other derivatives at each reporting date to determine whether a change in classification between equity and liabilities is required. The issuance of the convertible notes payable generated a beneficial conversion feature (“BCF”), which arises when a debt or equity security is issued with an embedded conversion option that is beneficial to the investor or in the money at inception because the conversion option has an effective strike price that is less than the market price of the underlying stock at the commitment date. The Company recognized the BCF by allocating the intrinsic value of the conversion option, which is the number of shares of common stock available upon conversion multiplied by the difference between the effective conversion price per share and the fair value of common stock per share on the commitment date, to common shares, resulting in a discount on the convertible debt. Revenue Recognition Revenue is recognized when control of the promised goods or services is transferred to customers, in an amount that reflects the consideration we expect to be entitled to in exchange for those goods or services. Sales of products with alternative use account for the majority of our revenue and are recognized at a point in time. Taxes assessed by a governmental authority that are both imposed on and concurrent with a specific revenue-producing transaction, that are collected by us from a customer and deposited with the relevant government authority, are excluded from revenue. Our revenue arrangements do not contain significant financing components. Sales to certain distributors are made under arrangements which provide the distributors with price adjustments, price protection, stock rotation and other allowances under certain circumstances. The Company does not provide its customers with a contractual right of return. However, the Company accepts limited returns on a case-by-case basis. These returns, adjustments and other allowances are accounted for as variable consideration. We estimate these amounts based on the expected amount to be provided to customers and reduce revenue recognized. We believe that there will not be significant changes to our estimates of variable consideration. If a customer pays consideration, or the Company has a right to an amount of consideration that is unconditional before we transfer a good or service to the customer, those amounts are classified as deferred income/ advances received from customers which are included in other current liabilities when the payment is made or it is due, whichever is earlier. Comprehensive Loss Comprehensive loss includes all changes within stockholders’ equity (deficit) that are not the result of transactions with stockholders. Accumulated other comprehensive loss includes the foreign currency translation adjustments arising from the consolidation of the Company’s foreign subsidiary. Foreign Currency The financial position and results of operations of the Company’s foreign operations are measured using currencies other than the U.S. dollar as their functional currencies. Accordingly, for these operations all assets and liabilities are translated into U.S. dollars at the current exchange rates as of the respective balance sheet date. Expense items are translated using the weighted average exchange rates prevailing during the period. Cumulative gains and losses from the translation of these operations’ financial statements are reported as a separate component of stockholders’ equity (deficit), while foreign currency transaction gains or losses, resulting from remeasuring local currency to the U.S. dollar are recorded in the condensed consolidated statement of operations in other income (expense), net and were not material for the three and nine months ended September 30, 2018 and 2017. Advertising Costs Advertising costs are charged to sales and marketing expenses as incurred. Advertising costs for the three and nine months ended September 30, 2018 and 2017 were not material. Net Loss per Common Share Basic net loss per common share is calculated by dividing the net loss by the weighted average number of common shares outstanding during the period, without consideration for potentially dilutive securities. Diluted net loss per common share is computed by dividing the net loss by the weighted average number of common shares and potentially dilutive common share equivalents outstanding for the period determined using the treasury-stock and if-converted methods. For purposes of the diluted net loss per common share calculation, preferred stock, warrants for common stock, restricted stock units and shares issuable upon the conversion of convertible notes payable are considered to be potentially dilutive securities. For the three and nine months ended September 30, 2018, warrants to purchase 8,601,813 shares of common stock, and 943,352 shares of restricted stock have been excluded from the calculation of net loss per common share because the inclusion would be antidilutive. For the three and nine months ended September 30, 2017, warrants to purchase 2,176,469 shares of common stock and 2,762,594 shares of preferred stock have been excluded from the calculation of net loss per common share because the inclusion would be antidilutive. In addition, shares issuable upon the conversion of convertible notes payable have been excluded from the calculation of net loss per common share for all periods presented because the inclusion would be antidilutive. Recent Accounting Pronouncements In May 2014, the Financial Accounting Standards Board (“FASB”) issued an Accounting Standards Update (“ASU”) on revenue from contracts with customers, ASU No. 2014-09, Revenue from Contracts with Customers (“Topic 606”). This standard update outlines a single comprehensive model for entities to use in accounting for revenue arising from contracts with customers. The guidance is effective for annual reporting periods including interim reporting reports beginning after December 15, 2017. Collectively, we refer to Topic 606, its related amendments and Subtopic 340-40 as the “new standard”. On January 1, 2018, we adopted the new standard using the modified retrospective method applied to all contracts that are not completed contracts at the date of initial application (i.e., January 1, 2018). Results for reporting periods after January 1, 2018 are presented under the new standard, while prior period amounts are not adjusted and continue to be reported in accordance with our historic accounting. There was no impact on the opening accumulated deficit as of January 1, 2018 due to the adoption of the new standard. We have reviewed other recent accounting pronouncements and concluded they are either not applicable to the business, or no material effect is expected on the condensed consolidated financial statements as a result of future adoption.</t>
  </si>
  <si>
    <t>Balance Sheet Components</t>
  </si>
  <si>
    <t>Supplemental Balance Sheet Disclosures [Text Block]</t>
  </si>
  <si>
    <t xml:space="preserve">3. Balance Sheet Components Inventories: September 30, December 31, 2018 2017 Raw materials $ 3,730 $ 3,729 Work in progress 91,735 141,302 Finished goods 1,075,569 547,853 Total inventories $ 1,171,034 $ 692,884 Property and equipment, net: September 30, December 31, 2018 2017 Machinery and equipment $ 833,587 $ 768,168 Tooling 27,200 22,900 Computer software 91,631 91,631 Furniture and fixtures 15,000 15,000 Leasehold improvements 11,238 11,238 978,656 908,937 Less: Accumulated depreciation and amortization (873,793 ) (844,275 ) Property and equipment, net $ 104,863 $ 64,662 Depreciation and amortization expense for the three months ended September 30, 2018 and 2017 was $10,292 and $8,155, respectively. Depreciation and amortization expense for the nine months ended September 30, 2017 and 2018 was $29,518 and $50,486, respectively. Accrued liabilities: September 30, December 31, 2018 2017 Accrued vacation $ 221,098 $ 197,976 Accrued compensation 76,623 27,058 Accrued bonus 34,730 227,194 Accrued other 215,954 262,992 Total accrued liabilities $ 548,405 $ 715,220 </t>
  </si>
  <si>
    <t>Promissory Notes</t>
  </si>
  <si>
    <t>Debt Disclosure [Abstract]</t>
  </si>
  <si>
    <t>Short-term Debt [Text Block]</t>
  </si>
  <si>
    <t>4. Promissory Notes In connection with the acquisition of the Focus Enhancements, Inc. assets in July 2010, the Company assumed an asset purchase agreement with Hallo Development Co, LLC (“Hallo”). In October 2010, the Hallo agreement was amended to require the Company to pay royalties to Hallo at specified rates based on annual net sales derived from the Company’s purchased technology over a period of three years with a minimum royalty of $900,000. Initial shipments commenced in 2011 and after three years, cumulative royalties due Hallo were $900,000. In April 2014, the Hallo agreement was amended, converting the outstanding balance of $357,500, to an unsecured promissory note (“Hallo Note”), bearing interest at 18.0% per year with an initial maturity date of December 31, 2015, that was later extended. In December 2016, following a principal reduction payment of $37,500, the Hallo Note was amended as follows: (i) the maturity date was changed to “five days following an IPO”, (ii) following a debt or equity financing in excess of $4,000,000, the Company would make a principal reduction payment of $12,500, (iii) on the maturity date, the Company would make a principal reduction payment of $95,000, and (iv) the remaining unpaid principal and accrued interest, after the payments described in (ii) and (iii) above, shall automatically convert to shares in connection with an initial public offering, at a conversion price equal to the average of the highest and the lowest price of the related stock that the Company sold on the maturity date. As a result of such amendment, the Hallo Note was reclassified to convertible notes payable as of December 31, 2016. As of February 28, 2018, the Hallo note holders agreed to amend the conversion price language in their respective convertible notes to be the lower of (i) $4.50 or (ii) the initial price of the Company’s common stock sold pursuant to an IPO and to extend the maturity date to June 30, 2018. The Company has recognized interest expense of $3,530 and $9,811 for the three months ended September 30, 2018 and 2017, respectively. The Company has recognized interest expense of $23,666 and $30,100 for the nine months ended September 30, 2018 and 2017, respectively. The Company made principal reduction payments under the Hallo Note of $100,000 and $13,750 for the nine months ended September 30, 2018 and 2017, respectively. As of December 31, 2017, $218,750 of principal was due under the Hallo Note and such amount is classified under convertible notes payable. On July 25, 2018, the outstanding convertible note automatically converted into 56,723 shares of common stock in connection with the Company’s IPO. On January 5, 2015, we entered into a Loan and Securities Agreement and a separate Secured Promissory Note with the principal face value of $500,000 (the “January 2015 Note”). The personal property, fixtures and intellectual property and products of the Company serve as the collateral for the borrowing. The initial interest rate was 15.0% per year with an initial maturity date of July 5, 2015, that was later extended. In February 2016, following a principal reduction payment of $225,000, the maturity date was extended to September 1, 2017, and the interest rate was adjusted to 10.0% per year. In December 2016, following a principal reduction payment of $23,414, the January 2015 Note was amended as follows: (i) the maturity date was changed to “five days following an IPO”, (ii) following a debt or equity financing in excess of $4,000,000 prior to an IPO, the Company would make a principal reduction payment of $12,500, (iii) on the maturity date, the Company would make a principal reduction payment of $95,000, and (iv) the remaining unpaid principal and accrued interest, after the payments described in (ii) and (iii) above, shall automatically convert to shares in connection with the IPO, at a conversion price equal to the average of the highest and the lowest price of the related stock that the Company sold on the maturity date. As a result of such amendment, the January 2015 Note was reclassified to convertible notes payable as of December 31, 2016. As of February 28, 2018, the January 2015 Note holders agreed to amend the conversion price language in their respective convertible notes to be the lower of (i) $4.50 or (ii) the initial price of the Company’s common stock sold pursuant to an IPO and to extend the maturity date to June 30, 2018. The Company has recognized interest expense of $1,472 and $6,313 for the three months ended September 30, 2018 and 2017, respectively. The Company has recognized interest expense of $10,518 and $18,831 for the nine months ended September 30, 2018 and 2017, respectively. The Company made principal reduction payments under the January 2015 Note of $100,000 and $13,750 for the nine months ended September 30, 2018 and 2017, respectively. As of December 31, 2017, $265,331 was due under the January 2015 Note and such amount is classified under convertible notes payable. On July 25, 2018, the outstanding convertible note automatically converted into 39,653 shares of common stock in connection with the Company’s IPO. On April 4, 2015, we entered into a Loan and Securities Agreement and a separate Secured Promissory Note with the principal face value of $450,000 (the “April 2015 Note”). The proceeds from April 2015 Note were used to repay the $450,000 loan outstanding with a bank. The personal property, fixtures and intellectual property and products of the Company serve as the collateral for the borrowing. Interest accrues at a rate 5.0% per year during the first twelve months and increases to 10.0% per year through maturity. All principal and related accrued interest outstanding are due and payable at the maturity date, which was originally January 31, 2017. In November 2016, the April 2015 Note was amended to (i) change the maturity date to September 1, 2017 and (ii) provide that if the Company completes an underwritten public offering of its common shares or consummates a change of control, then the aggregate outstanding principal and related accrued interest will automatically convert into the number of common shares equal to the quotient obtained by dividing the aggregate principal and accrued interest by the conversion price. The conversion price is the lesser of $4.50 or the highest price per common share sold in the IPO or paid by a buyer upon a change in control multiplied by 75%. As a result of such amendment, the April 2015 Note was reclassified to convertible notes payable. As of February 28, 2018, the April 2015 Note holder agreed to extend the maturity date to June 30, 2018. The Company has recognized interest expense of $3,082 and $11,343 for the three months ended September 30, 2018 and 2017, respectively. The Company has recognized interest expense of $25,397 and $33,658 for the nine months ended September 30, 2018 and 2017, respectively. As of December 31, 2017, $450,000 was due under the April 2015 Note and such amount is classified under convertible notes payable. On July 25, 2018, the outstanding convertible note automatically converted into 155,373 shares of common stock in connection with the Company’s IPO. On September 18, 2015, we entered into a Loan and Securities Agreement and a separate Secured Promissory Note with the principal face value of $200,000 (the “September 2015 Note”). The personal property, fixtures and intellectual property and products of the Company serve as the collateral for the borrowing. Interest accrues at a rate 10.0% per year through maturity. All principal and related accrued interest outstanding are due and payable at the maturity date, which was originally January 31, 2017. In November 2016, the September 2015 Note was amended to (i) change the maturity date to September 1, 2017 and (ii) provide that if the Company completes an underwritten public offering of its common shares or consummates a change of control, then the aggregate outstanding principal and related accrued interest will automatically convert in to the number of common shares equal to the quotient obtained by dividing the aggregate principal and accrued interest by the conversion price. The conversion price is the lesser of $4.50 or the highest price per common share sold in the IPO or paid by a buyer upon a change in control multiplied by 75%. As a result of such amendment, the September 2015 Note was reclassified to convertible notes payable. As of February 28, 2018, the September 2015 Note holder agreed to extend the maturity date to June 30, 2018. The Company has recognized interest expense of $1,219 and $6,274 for the three months ended September 30, 2018 and 2017, respectively. The Company has recognized interest expense of $11,137 and $14,959 for the nine months ended September 30, 2018 and 2017, respectively. As of December 31, 2017, $200,000 was due under the September 2015 Note and such amount is classified under convertible notes payable. On July 25, 2018, the outstanding convertible note automatically converted into 68,544 shares of common stock in connection with the Company’s IPO. In connection with the sale of product on December 22, 2015, we entered into a Loan and Securities Agreement and a separate Secured Promissory Note with the principal face value of $353,475 (the “December 2015 Note”). The principal amount represented as advance on the product sale. The personal property, fixtures and intellectual property and products of the Company served as the collateral for the borrowing (see Note 5 – Series E Convertible Note Payable for subsequent release of collateral). Interest accrues at a rate 12.0% per year through maturity. All principal and related accrued interest outstanding are due and payable at the maturity date, which was originally September 22, 2016, that was later extended. In December 2016, the December 2015 Note was amended to (i) change the maturity date to September 1, 2017 and (ii) provide that if the Company completes an underwritten public offering of its common shares or consummates a change of control, then the aggregate outstanding principal and related accrued interest will automatically convert in to the number of common shares equal to the quotient obtained by dividing the aggregate principal and accrued interest by the conversion price. The conversion price is the lesser of $4.50 or the highest price per common share sold in an initial public offering or paid by a buyer upon a change in control multiplied by 75%. As a result of such amendment, the December 2015 Note was reclassified to convertible notes payable. The Company has recognized interest expense of $5,511 for both the three and nine months ended September 30, 2017, respectively. In 2016 and 2017, the Company shipped finished inventory valued at $75,750 and $277,725, respectively, to the lender which agreed that such shipment shall be considered a principal reduction payment. As of December 31, 2017, the December 2015 Note had a zero principal balance as the Company had fulfilled its obligation to ship product to the lender. On July 25, 2018, the outstanding accrued interest on the December 2015 Note automatically converted into 11,295 shares of common stock in connection with the Company’s IPO. During February 2016, we entered into five different Loan and Securities Agreements and separate Secured Promissory Notes with a total principal face value of $250,000 (the “Five February 2016 Notes”). The personal property, fixtures and intellectual property and products of the Company serve as the collateral for the borrowings. Interest accrues at a rate 10.0% per year through maturity. All principal and related accrued interest outstanding are due and payable at the maturity date, which was originally February 1, 2017, that was later extended. In December 2016, two of the Five February 2016 Notes were terminated and extinguished and the lenders agreed that the $100,000 aggregate principal balance of the loans and the $8,863 aggregate accrued interest would be used to fund their participation in the Series D convertible notes. In May 2017, the three remaining holders of the Five February 2016 Notes agreed to amend their notes to include a provision that if the Company completes an underwritten public offering of its common shares or consummates a change of control, then the aggregate outstanding principal and related accrued interest will automatically convert in to the number of common shares equal to the quotient obtained by dividing the aggregate principal and accrued interest by the conversion price. The conversion price is the lesser of $4.50 or the highest price per common share sold in the IPO or paid by a buyer upon a change in control multiplied by 75%. As a result of such amendment, the three remaining Five February 2016 Notes were reclassified to convertible notes payable. Effective February 28, 2018, the February 2016 Note holders agreed to extend the maturity date to June 30, 2018. The Company has recognized interest expense of $986 and $3,781 for the three months ended September 30, 2018 and 2017, respectively. The Company has recognized interest expense of $8,425 and $11,219 for the nine months ended September 30, 2018 and 2017, respectively. As of December 31, 2017, $150,000 was due to the remaining holders of the Five February 2016 Notes and such amount is classified under convertible notes payable. On July 25, 2018, the outstanding convertible notes automatically converted into 49,815 shares of common stock in connection with the Company’s IPO. In connection with the Five February 2016 Notes, the Company issued warrants to purchase common shares of 111,112 (see Note 6 – Fair Value Measurements for fair value computation). The sum of the fair value of the warrants was recorded as a debt discount to be amortized over the respective terms of the various notes. The debt discounts are amortized to interest expense using the effective interest method. During the three months ended September 30, 2018 and 2017, the Company recognized $0 from the amortization of the debt discount for both periods. During the nine months ended September 30, 2018 and 2017, the Company recognized $0 and $29,000, respectively, from the amortization of the debt discount.</t>
  </si>
  <si>
    <t>Convertible Notes Payable</t>
  </si>
  <si>
    <t>Convertible Debt [Text Block]</t>
  </si>
  <si>
    <t>5. Convertible Notes Payable As of July 25, 2018, the convertible notes payable and related accrued interest were converted in to 9,527,144 shares of common stock in connection with the Company’s initial public offering. No convertible notes payable were outstanding as of September 30, 2018. The balance of the convertible notes payable as of December 31, 2017 is as follows: Carrying Value Accrued Interest Company as of as of Principal Value Proceeds December 31, 2017 December 31, 2017 as of Maturity Series C Convertible notes payable $ 2,880,000 $ 25,000 $ 4,412 $ 29,412 Series D Convertible notes payable 4,716,992 8,039,580 1,357,412 $ 9,458,330 Series F Convertible notes payable 9,000,000 9,000,000 112,192 $ 9,000,000 Various individual convertible notes payable 1,584,082 1,584,082 393,087 $ 1,584,082 Total $ 18,181,074 18,648,662 1,867,103 $ 20,071,824 Less: Debt discount (1,971,997 ) - Less: Embedded conversion features (10,831,000 ) - Less: Beneficial conversion features (604,304 ) - Balance as of December 31, 2017 $ 5,241,361 $ 1,867,103 On February 12, 2016, we entered into a Loan and Securities Agreement and a separate Secured Promissory Note with the principal face value of $300,000 (the “February 2016 Note”). The personal property, fixtures and intellectual property and products of the Company serve as the collateral for the borrowing (see Note 5 – Series E Convertible Note Payable for subsequent release of collateral). Interest accrues at a rate 10.0% per year through maturity. All principal and related accrued interest outstanding are due and payable at the maturity date, which was originally January 31, 2017. In November 2016, the February 2016 Note was amended to (i) change the maturity date to September 1, 2017 and (ii) provide that if the Company completes an underwritten public offering of its common shares or consummates a change of control, then the aggregate outstanding principal and related accrued interest will automatically convert in to the number of common shares equal to the quotient obtained by dividing the aggregate principal and accrued interest by the conversion price. The conversion price is the lesser of $4.50 or the highest price per common share sold in the IPO or paid by a buyer upon a change in control multiplied by 75%. As a result of such amendment, the February 2016 Note was reclassified to convertible notes payable. As of February 28, 2018, the February 2016 Note holders agreed to extend the maturity date to June 30, 2018. The Company has recognized interest expense of $1,973 and $7,561 for the three months ended September 30, 2018 and 2017, respectively. The Company has recognized interest expense of $16,849 and $22,438 for the nine months ended September 30, 2018 and 2017, respectively. As of December 31, 2017, $300,000 of principal was due under the February 2016 Note and such amount is classified under convertible notes payable. On July 25, 2018, the outstanding convertible note automatically converted into 99,594 shares of common stock in connection with the Company’s IPO. In connection with the February 2016 Note, the Company issued warrants to purchase 33,334 common shares (see Note 6 – Fair Value Measurements for fair value computation). The sum of the fair value of the warrants for the February 2016 Note was recorded as a debt discount and is being amortized to interest expense over the term of the note using the effective interest method. During both of the three months ended September 30, 2018 and 2017, the Company recognized interest expense of $0 from the amortization of the debt discount. During the nine months ended September 30, 2018 and 2017, the Company recognized interest expense of $0 and $13,250, respectively, from the amortization of the debt discount. On May 11, 2016, a significant shareholder provided a $300,000 unsecured advance to the Company (the “May 2016 Advance”) in contemplation of participating in the Preferred Unit Purchase Agreement dated April 12, 2016, which required the significant shareholder to invest a minimum of $500,000. In July 2016, the significant shareholder invested an additional $200,800 and requested the May 2016 Advance be cancelled and its principal be aggregated with the $200,800 to purchase a total of 111,307 preferred shares at $4.50 per share. Series C Convertible Notes Payable During February 2016 through October 2016, the Company received total proceeds of $2,880,000 from the issuance of original issue discount convertible notes (“Series C Convertible Notes”) to investors. The principal balance, plus all accrued and unpaid interest, was due February 28, 2018, as amended, or upon a change of control or an initial public offering by the Company. On February 28, 2018, in connection with the extension of the maturity date to August 28, 2018, the Company issued 327 shares of common stock to the holder of the convertible notes. The conversion price in effect upon an initial public offering is the lesser of $9.00 or the price per common share in the pre-money valuation immediately prior to the initial public offering multiplied by 80%. The conversion price at any other conversion event is $9.00. Issuance costs to obtain the convertible notes were recorded as a debt discount in the amount of $208,800. The Company has recognized no interest expense for the three months ended September 30, 2018 and 2017, respectively. The Company has recognized interest expense of $0 and $1,258 for the nine months ended September 30, 2018 and 2017, respectively. On July 25, 2018, the outstanding convertible note automatically converted into 7,353 shares of common stock in connection with the Company’s IPO. In connection with the Series C Convertible Notes, the Company issued warrants to investors and investment bankers to purchase common shares of 188,236 and 26,354, respectively (see Note 6 – Fair Value Measurements for fair value computation). The sum of the fair value of the warrants, the BCF and issuance costs for the Series C Convertible Notes were recorded as debt discounts to be amortized to interest expense over the respective term using the effective interest method. During the three and nine months ended September 30, 2018 and 2017, the Company recognized no interest expense from the amortization of the debt discounts. Between November and December 2016, all of the Series C Convertible Notes, except for $25,000, were extinguished and converted to Series D Convertible Notes. Series D Convertible Notes Payable On various dates in 2016 and 2017, the Company received total proceeds of $4,716,992 from the issuance of original issue discount convertible notes (“Series D Convertible Notes”) to investors. In addition, the Company: (i) extinguished Series C Convertible Notes in the amount of $2,855,000 along with accrued interest of $172,059 and converted those to Series D Convertible Notes; (ii) extinguished other promissory notes in the amount of $235,704 along with accrued interest of $18,536 and converted those to Series D Convertible Notes; (iii) allowed Mr. Moyer to convert $69,290 of reimbursable expense reports into Series D Convertible Notes; and (iv) allowed Mr. Jonathan Gadzak, a member of the Company’s Board of Directors, to convert $12,000 of certain expenses into Series D Convertible Notes. At the date of issuance, the Series D Convertible Notes had a senior priority security interest in all the personal property, fixtures and intellectual property and products of the Company except for the January 2015 Note and the Hallo Note which had a pari passu security interest with the Series D Convertible Notes (see Note 5 – Series E Convertible Note Payable for subsequent release of security interest). The principal balance, plus all accrued and unpaid interest is due on September 30, 2018, as amended. The Series D Convertible Notes are eligible for conversion at any point prior to the maturity date or upon a change of control or an initial public offering by the Company. The conversion price in effect upon on initial public offering is the lesser of $4.50 or the highest price per common share sold in the initial public offering multiplied by 75%. The conversion price at any other conversion event is $4.50. Issuance costs to obtain the convertible notes were recorded as a debt discount in the amount of $386,415. In connection with the February 28, 2018 extension of the maturity date, the Company confirmed to the holders of the Series D Convertible Notes that Series D Convertible Notes would accrue an additional 10% interest on the first day of every month, beginning March 1, 2018, so long as such Series D Convertible Notes remained outstanding. The Company has recognized interest expense of $945,833 and $68,542 for the three months ended September 30, 2018 and 2017, respectively. The Company has recognized interest expense of $4,790,777 and $1,168,254 for the nine months ended September 30, 2018 and 2017, respectively. On July 25, 2018, the outstanding convertible notes automatically converted into 3,783,334 shares of common stock in connection with the Company’s IPO. In connection with the Series D Convertible Notes, the Company issued warrants to investors and investment bankers to purchase common shares of 1,017,692 and 380,449, respectively (see Note 6 – Fair Value Measurements for fair value computation). The sum of the fair value of the warrants, the BCF, the embedded conversion feature and issuance costs for the Series D Convertible Notes described above were recorded as debt discounts to be amortized to interest expense over the respective term using the effective interest method. In connection with the extension of the maturity date to June 30, 2018, the Company confirmed to the holders of the Series D Convertible Notes that the warrants issued in connection with the Series D Convertible Notes would double effective February 28, 2018. The number of warrants outstanding as of September 30, 2018 was therefore 2,035,434. During the three months ended September 30, 2018 and 2017, the Company recognized interest expense of $393,000 and $465,128, respectively from the amortization of the debt discounts. During the nine months ended September 30, 2018 and 2017, the Company recognized interest expense of $3,268,233 and $2,323,452, respectively, from the amortization of the debt discounts. Series E Convertible Notes Payable On various dates from May to September 2017, the Company received total proceeds of $5,000,000 from the issuance of original issue discount convertible promissory notes (“Series E Convertible Note”). The Series E Convertible Notes have a senior priority security interest in all the personal property, fixtures and intellectual property and products of the Company. The principal balance of the Series E Convertible Notes, was due on October 31, 2017. The Series E Convertible Notes were eligible for conversion at any point prior to the maturity date or upon a change of control or an initial public offering by the Company. The conversion price in effect upon on initial public offering is the lesser of $4.50 or the highest price per common share sold in the initial public offering multiplied by 75%. The conversion price at any other conversion event is the lessor of $4.50 or the price per share issued by the Company in connection with any sale involving substantially all the assets of the Company. Additionally, in connection with the Series E Convertible Note financing, all of the Company’s outstanding promissory and convertible note holders agreed to: (i) subordinate their notes to the Series E Convertible Notes, (ii) release all security interests in the Company’s assets in favor of the Series E Convertible Notes (iii) extend their maturity dates to February 28, 2018 and (iv) amend the Company’s Operating Agreement to allow the Series E Convertible Note lender one seat on the Company’s Board of Directors so long as the investor owns any debt or securities of the Company. Issuance costs to obtain the convertible notes were recorded as a debt discount in the amount of $275,000. The Company has recognized interest expense of $195,257 and $266,097, respectively, for the three and nine months ended September 30, 2017, respectively. On October 31, 2017, the Company filed a confidential S-1 registration statement with the SEC (“S-1”) with the belief that the S-1 filing would extend the maturity date of the Series E Convertible Notes to November 30, 2017. The Series E Convertible Note holders claimed that the S-1 filing did not meet the definition outlined in the Series E Convertible Note and issued a notice of default to the Company on November 2, 2017 (“Default Notice”). On November 30, 2017, as a result of the Default Notice and an inability of the two parties to renegotiate the Series E Convertible Notes under acceptable terms, the Company requested and received a Series E Convertible Note payoff letter (“Series E Payoff Letter”) from the Series E Convertible Note holders. The Series E Payoff Letter stated that in addition to the repayment of the Series E Convertible Notes of $5,882,353, that the Series E Convertible Note holders were due, $1,097,695 of default interest and penalties, reimbursement of $178,645 of legal fees, and consulting, travel and lodging fees of $102,063. Despite the Company’s disagreement that it was in default and subject to default penalties, interest and legal fees, the Company paid the full monetary demand of $7,260,756 as requested by the Series E Convertible Note holders on November 30, 2017. As a result, the Company recognized interest expense including default interest and penalties of $1,980,049 and additional general and administrative expenses of $280,708 which was comprised of Series E Note holder’s legal fees and consulting expenses of $178,645 and $102,063, respectively, for the year ended December 31, 2017. In addition, the note holder claimed that the Company was obligated to issue an additional 487,865 warrants in connection with the Default Notice. Pursuant to a settlement agreement that the Company entered into with note holder on July 25, 2018 a warrant to purchase an aggregate of 487,864 shares of common stock was issued (see Note 6 – Fair Value Measurements for fair value computation). In connection with the Series E Convertible Notes, the Company issued warrants to investors and investment bankers to purchase common shares of 1,307,190 and 114,380, respectively (see Note 6 – Fair Value Measurements for fair value computation). On November 30, 2017, in connection with a provision in the Series E Convertible Note warrants issued to investors (Series E Investor Warrants), the outstanding Series E Investor Warrants doubled, as the Company had not completed an initial public offering by November 30, 2017. Therefore, total warrants outstanding to investors under the Series E Convertible Notes are 3,102,245. The sum of the fair value of the warrants, the BCF, the embedded conversion feature and issuance costs for the Series E Convertible Notes described above were recorded as debt discounts to be amortized to interest expense over the respective term using the effective interest method. During the three and nine months ended September 30, 2017 the Company recognized interest expense of $2,208,779 and $2,898,810, respectively, from the amortization of the debt discounts. During the three and nine months ended September 30, 2018, the Company recognized interest expense of $0 and $69,736, respectively, from the amortization of the debt discounts. Series F Convertible Notes Payable On various dates between November 2017 and March 2018, the Company received total proceeds of $10,345,000 from the issuance of senior secured convertible promissory notes (“Series F Convertible Notes”) to investors. The Series F Convertible Notes accrue interest at 15% per year and have a senior priority security interest in all the personal property, fixtures and intellectual property and products of the Company. The principal balance of the Series F Convertible Notes, plus all accrued interest is due on June 30, 2018. The Series F Convertible Notes are eligible for conversion at any point prior to the maturity date at the option of the holder. The conversion price in effect upon on an initial public offering shall be the lesser of $4.50 or the highest price per common share sold in the initial public offering multiplied by 60%. The conversion price at any other conversion event shall be $4.50. Between April 1, 2018 and May 25, 2018, the Company issued $225,000 of additional Series F Convertible Notes. In connection with the additional Series F Convertible Notes the Company issued 25,000 and 5,000 warrants to purchase common stock, to its lenders and investment bankers, respectively. The warrants have a five-year life and are exercisable into common stock at $5.40 per share. Issuance costs to obtain the convertible notes were recorded as a debt discount in the amount of $135,300. The Company has recognized interest expense of $108,596 and $865,441, respectively, for the three and nine months ended September 30, 2018. On July 25, 2018, the outstanding convertible notes automatically converted into 3,849,210 shares of common stock in connection with the Company’s IPO. In connection with the issuance of the Series F Convertible Notes, the Company issued warrants to the lender and investment bankers to purchase common shares of 1,174,447 and 233,111, respectively (see Note 6 – Fair Value Measurements for fair value computation). The sum of the fair value of the warrants, the BCF, the embedded conversion feature and issuance costs for the Series F Convertible Notes described above were recorded as debt discounts to be amortized to interest expense over the respective term using the effective interest method. During the three and nine months ended September 30, 2018, the Company recognized interest expense of $1,327,000 and $11,996,000, respectively, from the amortization of the debt discounts. Extension of Maturity Date The Company’s Series D and Series F convertible promissory notes as well as its other convertible promissory notes, excluding its Series C Convertible Notes and its Series G Notes, had maturity dates of June 30, 2018 (the “June 30 th th th Series G Notes Payable Between April 20, 2018 and June 29, 2018, the Company issued $2,812,500 of 15% OID Senior Secured Promissory Notes due June 15, 2018 (“Series G Notes”) raising an aggregate principal amount of $2,200,000 and cancelling $50,000 of expense reimbursement payable by the Company to Mr. Brett Moyer, the Company’s President, Chief Executive Officer and a board member. Medalist Partners Harvest Master Fund, Ltd. and Medalist Partners Opportunity Master Fund A, LP, each of which Mr. Brian Herr, a member of the Company’s board of directors, is co-portfolio manager, have each participated in the Series G Notes financing. The Series G Notes have a senior priority security interest in all the personal property, fixtures and intellectual property and products of the Company. Additionally, in connection with the Series G Note financing, all of the Company’s Series F Convertible Note holders were required by the terms of the Series G Notes to subordinate their notes to the Series G Notes. As of June 15, 2018, the Company was in default on $1,725,000 of the Series G Notes. On June 28, 2018, the Company and the holders of the Series G Notes agreed to extend the maturity date of such notes from June 30, 2018 to July 15, 2018 in consideration for increasing the original issue discount of such notes from 15% to 20% and the issuance of warrants to purchase 208,350 shares of common stock. As of July 15, 2018, the Company was in default on $2,812,500 of the Series G Notes. On July 20, 2018, the Company and the holders of the Series G Notes agreed to (i) extend the maturity date of such notes from July 15, 2018 to July 25, 2018 and (ii) agreed to make the Series G Notes automatically convertible in connection with an initial public offering at a conversion price of the lesser of $4.50 or 40% of the highest price of the common stock sold in an initial public offering. In consideration for the extension of the maturity date and the agreement to make the Series G Notes automatically convertible, the Company agreed to issue warrants to purchase an additional 625,000 shares of common stock to the Series G Note holders. As a result of the agreement, the Series G Notes were reclassified from promissory notes to convertible notes payable as of the date of the agreement. The Company has accrued and recognized interest expense of $112,500 and $562,500 for the three and nine months ended September 30, 2018, respectively. On July 25, 2018, the outstanding convertible notes automatically converted into 1,406,250 shares of common stock in connection with the Company’s IPO. In connection with the issuance of the Series G Notes, the Company issued warrants to the lender and investment bankers to purchase common shares of 833,350 and 58,334, respectively (see Note 6 – Fair Value Measurements for fair value computation). The sum of the fair value of the warrants, the BCF, the embedded conversion feature and issuance costs for the Series G Convertible Notes described above were recorded as debt discounts to be amortized to interest expense over the respective term using the effective interest method. During the three months and the nine months ended September 30, 2018, the Company recognized interest expense of $9,622,000 and $9,819,250, respectively, from the amortization of the debt discounts. Derivative Liability The February 2016 Note, the Series C Convertible Notes, the Series D Convertible Notes, the Series E Convertible Notes, the Series F Convertible Notes, and the Series G Convertible Notes contain an embedded conversion feature that the Company has determined is a derivative requiring bifurcation. The fair value of the derivative liability as of September 30, 2018 and December 31, 2017 was $0 and $20,832,000, respectively, which was recorded as a derivative liability with the offset recorded as a discount to the convertible notes payable (See Note 6 – Fair Value Measurements for fair value computation). In July 2018, the derivative liability was reclassified to additional paid-in capital as of the date of the Company’s IPO.</t>
  </si>
  <si>
    <t>Fair Value Measurements</t>
  </si>
  <si>
    <t>Fair Value Disclosures [Abstract]</t>
  </si>
  <si>
    <t>Fair Value Disclosures [Text Block]</t>
  </si>
  <si>
    <t>6. Fair Value Measurements The Company measures the fair value of financial instruments using a fair value hierarchy that prioritizes the inputs to valuation techniques used to measure fair value into three broad levels. Each level of input has different levels of subjectivity and difficulty involved in determining fair value.  Level 1 – Inputs used to measure fair value are unadjusted quoted prices that are available in active markets for the identical assets or liabilities as of the reporting date. Therefore, determining fair value for Level 1 investments generally does not require significant judgment, and the estimation is not difficult.  Level 2 – Pricing is provided by third-party sources of market information obtained through investment advisors. The Company does not adjust for or apply any additional assumptions or estimates to the pricing information received from its advisors.  Level 3 – Inputs used to measure fair value are unobservable inputs that are supported by little or no market activity and reflect the use of significant management judgment. These values are generally determined using pricing models for which the assumptions utilize management’s estimates of market participant assumptions. The determination of fair value for Level 3 instruments involves the most management judgment and subjectivity. The Company’s financial assets and liabilities that are measured at fair value on a recurring basis as of September 30, 2018 and December 31, 2017 by level within the fair value hierarchy, are as follows: September 30, 2018 Quoted prices in active markets Significant other observable inputs Significant unobservable inputs (Level 1) (Level 2) (Level 3) Liabilities: Warrant liability $ - $ - $ 220,909 Derivative liability $ - $ - $ - December 31, 2017 Quoted prices in active markets Significant other observable inputs Significant unobservable inputs (Level 1) (Level 2) (Level 3) Liabilities: Warrant liability $ - $ - $ 1,227,786 Derivative liability $ - $ - $ 20,832,000 There were no transfers between Level 1, 2 or 3 during the three and nine months ended September 30, 2018. Warrant Liability The following table includes a summary of changes in fair value of the Company’s warrant liability measured at fair value using significant unobservable inputs (Level 3) for the three and nine months ended September 30, 2018 and 2017: For The Three Months Ended For The Nine Months Ended September 30, 2018 September 30, 2017 September 30, 2018 September 30, 2017 Beginning balance $ 5,349,786 1,619,287 $ 1,227,786 1,619,287 Additions 111,000 3,332,907 176,000 3,332,897 Change in fair value 3,878,196 (3,203,478 ) 8,127,196 (3,203,468 ) Reclass to additional paid-in capital (9,118,073 ) - (9,310,073 ) - Ending balance $ 220,909 $ 1,748,716 $ 220,909 $ 1,748,716 The changes in fair value of the warrant liability are recorded in change in fair value of warrant liability in the condensed consolidated statements of operations. A summary of the weighted average significant unobservable inputs (Level 3 inputs) used in measuring the Company’s warrant liability that is categorized within Level 3 of the fair value hierarchy as of September 30, 2018 is as follows: As of September 30, 2018 Common Stock Price $ 4.30 Term (Years) 4.81 Volatility 59 % Risk-free rate of interest 2.94 % Dividend Yield 0.0 % Derivative Liability The following table includes a summary of changes in fair value of the Company’s derivative liability measured at fair value using significant unobservable inputs (Level 3) for the three and nine months ended September 30, 2018 and 2017: For The Three Months Ended For The Nine Months Ended September 30, 2018 September 30, 2017 September 30, 2018 September 30, 2017 Beginning balance $ 25,776,000 $ - $ 20,832,000 $ - Additions 6,328,125 4,183,000 7,886,125 4,183,000 Change in fair value 10,907,963 - 14,293,963 - Reclassification to equity at initial public offering (43,012,088 ) - (43,012,088 ) - Ending balance $ - $ 4,183,000 $ - $ 4,183,000 On July 25, 2018, the derivative liability was reclassified to equity upon the Company’s initial public offering. As of September 30, 2017, the Company measured the fair value of the derivative by estimating the fair value of the convertible notes payable at certain conversion points. As of July 25, 2018, the date of the Company’s successful initial public offering, the Company measured the fair value of the derivative by estimating the fair value using the offering price of $5.00. To calculate the fair value of the convertible notes payable with the conversion feature at September 30, 2017, the Company calculated the present value of the convertible notes payable upon conversion at a qualifying initial public offering in the first quarter of 2018, and the present value of the convertible notes payable at non-qualifying initial public offering in the last quarter of 2018. The Company estimated a probability of 50% for the occurrence of a qualifying initial public offering in the first quarter of 2018 and a probability of 50% in the last quarter of 2018. The Company’s derivative liabilities are measured at fair value using the Probability Weighted Expected Return valuation methodology. A summary of the weighted average significant unobservable inputs (Level 3 inputs) used in measuring the Company’s embedded conversion options that is categorized within Level 3 of the fair value hierarchy as of July 25, 2018 and September 30, 2017 are as follows: July 25, 2018 September 30, 2017 Common Stock Price $ 5.00 $ 3.60 Term (Years) 0.50 1.00 Volatility 65 % 52 % Risk-free rate of interest 2.20 % 1.31 % Dividend Yield 0.0 % 0.0 %</t>
  </si>
  <si>
    <t>Stockholders' Equity (Deficit)</t>
  </si>
  <si>
    <t>Equity [Abstract]</t>
  </si>
  <si>
    <t>Stockholders' Equity Note Disclosure [Text Block]</t>
  </si>
  <si>
    <t>7. Stockholders’ Equity (Deficit) Common Stock On January 30, 2018 the Company’s Board of Directors approved the establishment of the Company’s 2018 Long-Term Stock Incentive Plan (the “LTIP”) and termination of its Carve-Out Plan (the “Plan”). Under the LTIP, the aggregate maximum number of shares of common stock (including shares underlying options) that may be issued under the LTIP pursuant to awards of restricted shares or options will be limited to 15% of the outstanding shares of common stock, which calculation shall be made on the first (1st) business day of each new fiscal year; provided that for fiscal year 2018, upon approval of the LTIP by the Company’s shareholders, up to 300,000 shares of common stock will initially be available for participants under the LTIP. Thereafter, the 15% evergreen provision shall govern the LTIP.  In connection with the termination of the Plan, on January 31, 2018, the Company issued to its employees and directors 1,284,470 and 153,126, shares of restricted common stock (“January 2018 Restricted Stock Grant”), respectively. Such shares of restricted common stock were granted outside the LTIP’s first year share availability pool, are fully vested, and will be released to the employees and directors in three tranches at the rate of 33.4%, 33.3% and 33.3% on September 1, 2018, March 1, 2019 and September 1, 2019, respectively. In the event an employee voluntarily resigns, the release dates of the shares will be extended such that only 16.5% of the shares are released every nine months, until 100% are released. In the event that a director voluntarily resigns, each of the release dates will be extended nine months. The LTIP and January 2018 Restricted Stock Grant were approved by a majority of the Company’s stockholders on January 31, 2018. In connection with the January 2018 Restricted Stock Grant, the Company recorded stock-based compensation expense of $0 and $2,156,394, respectively for the three and nine months ended September 30, 2018. On September 1, 2018, the Company released its first tranche of restricted shares under the January 2018 Restricted Stock Grant. The majority of the restricted stock that were released were net-share settled such that the Company withheld shares with value equivalent to the employees’ minimum statutory obligation for the applicable income and other employment taxes, and remitted the cash to the appropriate taxing authorities. The total shares withheld were based on the value of the restricted stock on their release date as determined by our closing stock price. These net-share settlements had the effect of share repurchases as they reduced and retired the number of shares that would have otherwise been issued as a result of the release and did not represent an expense to us. For the three and nine months ended September 30, 2018, 473,091 shares of restricted stock were released with an intrinsic value of approximately $2.3 million. Of the restricted stock released, 123,255 shares were forfeited and we withheld 92,555 shares to satisfy approximately $499,000 of employees’ minimum tax obligation on the released restricted stock. On February 28, 2018 in connection with the extension of the maturity date of the Series C Convertible Note to August 28, 2018, the Company issued 327 shares of its common stock to the note holder. The Company recorded interest expense of $0 and $490, respectively for the three and nine months ended September 30, 2018. During July, August and September 2018, the Company issued 94,160 shares of restricted common stock to vendors in return for website and investor relations services. The Company recorded an operating expense of $393,550 for the services. Warrants for Common Shares The Company has issued warrants to purchase common shares to employees and consultants as compensation for services rendered, as well as, in conjunction with the purchase of common shares in equity and debt transactions. A summary of the warrant activity and related information that occurred for the three months ended September 30, 2018 is provided in the following paragraphs. In connection with a settlement agreement with the original holder of the Series E Convertible Note, the Company issued a warrant to purchase 487,864 common shares at an exercise price of $3.00 per share with a five-year term. The grant date fair value of the warrant was $1,590,095 which was recorded as interest expense with the offset recorded to additional paid-in capital on the consolidated balance sheet. The fair value of the warrant was determined using the Black-Scholes Model based on the following weighted average assumptions: common share price on date of grant $5.00, expected dividend yield 0%, expected volatility 59%, risk-free interest rate 2.82% and expected life of 5 years. In connection with the Series G Notes during the three months ended September 30, 2018, the Company issued warrants to purchase 625,000 common shares at an exercise price of $4.50 per share with a five-year term. The grant date fair value of the warrants was $2,506,250 which was recorded as debt discount with the offset recorded to additional paid-in capital on the consolidated balance sheet. The fair value of the warrants was determined using the Black-Scholes Model based on the following weighted average assumptions: common share price on date of grant $4.03, expected dividend yield 0%, expected volatility 59%, risk-free interest rate 2.77% and expected life of 5 years. In August 2018, as payment for investor relations services, the Company issued a warrant to purchase 50,000 common shares at an exercise price of $4.00 per share with a three-year term to a vendor. The grant date fair value of the warrant was $117,300 which was recorded as consulting expense with the offset recorded to additional paid-in capital on the condensed consolidated balance sheet. The fair value of the warrant was determined using the Black-Scholes Model based on the following weighted average assumptions: common share price on date of grant $4.30, expected dividend yield 0%, expected volatility 60%, risk-free interest rate 2.88% and expected life of 3 years. On July 25, 2018, as part of the agreement with the investment bankers in connection with the initial public offering, the Company issued warrants to purchase 72,000 common shares at an exercise price of $6.25 per share with a five-year term. The grant date fair value of the warrants was $169,000 which was recorded as issuance costs in additional paid-in capital with the offset also recorded to additional paid-in capital on the condensed consolidated balance sheet. The fair value of the warrants was determined using the Black-Scholes Model based on the following weighted average assumptions: common share price on date of grant $5.00, expected dividend yield 0%, expected volatility 59%, risk-free interest rate 2.86% and expected life of 5 years. In April 2018, the Company granted warrants to purchase up to 275,000 shares of common stock to Mr. Michael Howse, a member of the Company’s Board of Directors in connection with a consulting agreement. The warrants have an exercise price of $5.40 per share and warrants to purchase up to 110,000 shares of common stock vest over nine months. The remaining warrants vest upon certain performance milestones. As of September 30, 2018, warrants to purchase 61,111 shares of common stock were vested. All of the warrants immediately vest upon a change of control, and the exercise price is subject to certain price protection provisions. The fair value of the vested warrants was $220,909 which was recorded as consulting expense with the offset recorded to warrant liability. The fair value of the warrants was estimated using the Black-Scholes Model based on the following weighted average assumptions: common share price on date of grant $4.03, expected dividend yield 0%, expected volatility 59%, risk-free interest rate 2.94% and expected life of 4.81 years. Information regarding warrants for common stock outstanding and exercisable as of September 30, 2018 is as follows: Warrants Warrants Exercise Outstanding as of Remaining Exercisable as of Price September 30, 2018 Life (years) September 30, 2018 $2.00 - $3.00 4,210,595 4.58 3,996,706 $3.30 - $4.00 1,587,125 4.35 1,587,125 $4.50 - $4.95 258,882 2.74 258,882 $5.40 - $6.25 2,543,577 3.83 2,543,577 $10.35 1,634 2.54 1,634 $3.86 8,601,813 4.26 8,387,924 Warrants exercisable as of September 30, 2018, excludes warrants to purchase 213,889 common shares issued to Mr. Howse which have not yet vested.</t>
  </si>
  <si>
    <t>Income Taxes</t>
  </si>
  <si>
    <t>Income Tax Disclosure [Abstract]</t>
  </si>
  <si>
    <t>Income Tax Disclosure [Text Block]</t>
  </si>
  <si>
    <t>8. Income Taxes The Company recorded a provision for income taxes of $8,150 for the nine months ended September 30, 2018 and $2,950 for the nine months ended September 30, 2017. The provision for income taxes recorded for the nine months ended September 30, 2018 was primarily due to state income tax expense. The Company’s effective tax rate was (0.01)% for the nine months ended September 30, 2018 and (0.03)% for the nine months ended September 30, 2017. The difference between the effective tax rate and the federal statutory tax rate for the nine months ended September 30, 2018 and 2017 primarily relates to the valuation allowance on the Company’s deferred tax assets. For interim periods, the Company estimates its annual effective income tax rate and applies the estimated rate to the year-to-date income or loss before income taxes. The Company also computes the tax provision or benefit related to items reported separately and recognizes the items net of their related tax effect in the interim periods in which they occur. The Company also recognizes the effect of changes in enacted tax laws or rates in the interim periods in which the changes occur. As of September 30, 2018, the Company retains a full valuation allowance on its deferred tax assets. The realization of the Company’s deferred tax assets depends primarily on its ability to generate taxable income in future periods. The amount of deferred tax assets considered realizable in future periods may change as management continues to reassess the underlying factors it uses in estimating future taxable income. The provision for income taxes for the nine months ended September 30, 2018 and 2017, was calculated on a jurisdiction basis. On December 22, 2017, the United States enacted a law commonly known as the Tax Cuts and Jobs Act (“TCJA”) which makes widespread changes to the Internal Revenue Code, including a reduction in the federal corporate tax rate to 21%, and repatriation of accumulated foreign earnings and profits, effective January 1, 2018. Additionally, on December 22, 2017, the SEC issued Staff Accounting Bulletin No. 118 to address the application of U.S. GAAP in situations when a registrant does not have the necessary information available, prepared, or analyzed (including computations) in reasonable detail to complete the accounting for certain income tax effects of the Tax Cuts and Jobs Act of 2017. The accounting for all items is expected to be complete when the 2017 U.S. corporate income tax return is filed in 2018. Any differences between what was previously recorded and the final tax return amounts or estimates done for subsequent quarters are not expected to be material.</t>
  </si>
  <si>
    <t>Commitments and Contingencies</t>
  </si>
  <si>
    <t>Commitments and Contingencies Disclosure [Abstract]</t>
  </si>
  <si>
    <t>Commitments and Contingencies Disclosure [Text Block]</t>
  </si>
  <si>
    <t>9. Commitments and Contingencies Operating Leases The Company rents its office under an operating lease, which expires in October 2018. Under the terms of the lease, the Company is responsible for taxes, insurance and maintenance expense. The Company recognizes rent expense on a straight-line basis over the lease period. Rent expense for the three months ended September 30, 2018 and 2017 was $78,002 and $80,028, respectively. Rent expense for the nine months ended September 30, 2018 and 2017 was $256,690 and $251,000, respectively. Other Commitments From 2011 to January 30, 2018, employees, consultants, and directors of the Company were entitled to participate in the Plan at the discretion of the Company’s Board of Directors. Each Plan participant was awarded points which entitled the participant to a portion of the proceeds payable to the Company and/or its members upon a sale of the Company. The proceeds payable to a Plan participant were to equal an amount determined in accordance with the following formula: number of points held by participant, divided by total points outstanding, multiplied by 18% of Net Sale Price. For this purpose, “Net Sale Price” equaled the aggregate amount payable to the Company and/or its members in connection with a sale of the Company, less all amounts payable to creditors of the Company. Awards payable to Plan participants were senior to any amounts payable to members of the Company. As of December 31, 2017, the Company had not recorded a liability relating to the Plan, as any amounts payable under the Plan would be recognized as compensation expense in the consolidated statement of operations during the period that the Company would have become obligated to make such payments. On January 30, 2018, the Company’s Board of Directors terminated the Plan and adopted the LTIP. (See Note 7 – Stockholders’ Equity (Deficit)). Contingencies In the normal course of business, the Company may become involved in legal proceedings. The Company will accrue a liability for such matters when it is probable that a liability has been incurred and the amount can be reasonably estimated. When only a range of a possible loss can be established, the most probable amount in the range is accrued. If no amount within this range is a better estimate than any other amount within the range, the minimum amount in the range is accrued. The accrual for a litigation loss contingency might include, for example, estimates of potential damages, outside legal fees and other directly related costs expected to be incurred. The Company’s management does not believe that any such matters, individually or in the aggregate, will have a materially adverse effect on the Company’s condensed consolidated financial statements.</t>
  </si>
  <si>
    <t>Related Parties</t>
  </si>
  <si>
    <t>Related Party Transactions [Abstract]</t>
  </si>
  <si>
    <t>Related Party Transactions Disclosure [Text Block]</t>
  </si>
  <si>
    <t>10. Related Parties Brett Moyer Mr. Moyer has served as the Company’s President, Chief Executive Officer and a board member since the Company’s founding in August 2010. Effective February 28, 2018, Mr. Moyer agreed to extend the maturity date of his Series D Convertible Note to June 30, 2018, which was later amended to extend the maturity date to July 25, 2018. In connection with the maturity date extension, Mr. Moyer received a warrant to purchase 9,058 shares of common stock at an exercise price of $5.40 and which accrued an additional 10% interest on the first day of every month, beginning March 1, 2018, so long as such Series D Convertible Note remains outstanding. In April 2018, the Company issued Mr. Moyer a $62,500 Series G Note, initially due June 15, 2018, in consideration for $50,000 of expenses incurred by Mr. Moyer. In June 2018, in consideration for extending the maturity date of the Series G Note to July 15, 2018, Mr. Moyer was granted a warrant to purchase 4,630 shares of common stock at an exercise price equal to the lesser of (i) $4.50 or (ii) the price per share of common stock sold in the Company’s IPO, multiplied by 60%. In July 2018, in consideration for the extension of the Series G Note maturity date to July 25, 2018 and the agreement to make the Series G Note automatically convertible, Mr. Moyer was granted a warrant to purchase 13,889 shares of common stock at an exercise price equal to the lesser of (i) $4.50 or (ii) the price per share of common stock sold in the Company’s IPO, multiplied by 60%. On July 25, 2018, in connection with the Company’s IPO, $537,336 of principal under convertible promissory notes, and all accrued interest, was automatically converted into a total of 157,881 shares of common stock and the warrants issued in connection with the Series G Notes now have an exercise Jonathan Gazdak Mr. Gazdak is Managing Director – Head of Investment Banking for Alexander Capital, L.P., an investment banking firm based in New York. Mr. Gazdak has been a member of the Company’s board of directors since September 2015. Alexander Capital, L.P. has acted as the lead investment bank in a number of the Company’s private financings. Effective February 28, 2018, Mr. Gazdak agreed to extend the maturity date of his Series D Convertible Note to June 30, 2018, which was later amended to extend the maturity date to July 25, 2018. In connection with the maturity date extension, Mr. Gazdak received a warrant to purchase 1,569 shares of common stock at an exercise price of $5.40 and which will accrue an additional 10% interest on the first day of every month, beginning March 1, 2018, so long as such Series D Convertible Note remains outstanding. On July 25, 2018, in connection with the Company’s IPO, $21,176 of principal under convertible promissory notes, and all accrued interest, were automatically converted into a total of 5,647 shares of common stock. As of September 30, 2018, Mr. Gazdak was owed $0 of principal under convertible promissory notes and owned 0.2% of the outstanding shares of the Company. The Company signed an engagement letter with Alexander Capital, L.P. in August of 2014, under which Alexander Capital, L.P. earns a fee on total investments by their clients. Alexander Capital, L.P. earned fees of $200,250 and $321,300 for the three and nine months ended September 30, 2018, respectively. As of September 30, 2018, Alexander Capital, L.P. has been issued warrants to purchase a total of 588,391 shares of common stock, exercisable at prices between $3.30 and $5.40 per share and for five years from the date of issuance. Pursuant to the underwriting agreement entered into between the Company and Alexander Capital, L.P. in connection with the IPO (the “Underwriting Agreement”), Alexander Capital, L.P. was paid a cash fee of $900,000, as well as a non-accountable expense allowance of $120,000 and reimbursements of $100,000. Pursuant to the Underwriting Agreement, we issued Alexander Capital, L.P. warrants to purchase 72,000 shares of common stock. Such warrants are exercisable at a per share price of $6.25 and are exercisable at any time during the five-year period commencing 180 days from the effective date of the IPO, which period shall not exceed five years from such effective date. Brian Herr Mr. Herr has been a member of the Company’s board of directors since February 2018. Mr. Herr is Chief Investment Officer and Co-Head of Structured Credit and Asset Finance for the Medalist Partners platform (f/k/a Candlewood Structured Strategy Funds) and serves as a co-portfolio manager for the Medalist Partners Harvest Master Fund, Ltd. and Medalist Partners Opportunity Master Fund A, LP (collectively, the “Medalist Funds”). Mr. Herr was granted a seat on the Company’s board of directors pursuant to a securities purchase agreement, dated as of November 30, 2017, between the Company and the Medalist Funds, pursuant to which the Company also issued to the Medalist Funds an aggregate of $2,000,000 Series F Convertible Notes, due June 30, 2018, which was later amended to extend the maturity date to July 25, 2018, and warrants to purchase an aggregate of 222,222 shares of our common stock. In addition, between April 20, 2018 and June 29, 2018, the Company issued an aggregate of $2,437,500 of Series G Notes due July 15, 2018, as amended to the Medalist Funds and warrants to purchase an aggregate of 180,570 shares of our common stock. In July 2018, in consideration for the extension of the Series G Note maturity date to July 25, 2018 and the agreement to make the Series G Note automatically convertible, the Medalist Funds were granted a warrant to purchase 541,666 shares of common stock at an exercise price equal to the lesser of (i) $4.50 or (ii) the price per share of common stock sold in the Company’s IPO, multiplied by 60%. On July 25, 2018, in connection with the Company’s IPO, $3,950,000 of principal under convertible promissory notes, and all accrued interest, were automatically converted into a total of 1,950,348 shares of common stock and the warrants issued in connection with the Series G Notes now have an exercise price of $3.60. As of September 30, 2018, the Medalist Funds were owed $0 of principal under convertible promissory notes and owned 12.8% of the outstanding shares of the Company. Michael Howse We are party to a consulting agreement with Michael Howse, dated April 6, 2018 (the “Howse Agreement”), pursuant to which Mr. Howse has agreed to serve an interim role as the Company’s chief strategy officer on an “at-will” basis in consideration for a monthly cash salary of $ 20,000 per month, as well as two warrants to purchase an aggregate of 275,000 shares of the Company’s common stock. One of the warrants issued pursuant to the Howse Agreement is exercisable for 110,000 shares of the Company’s common stock at a per share price equal to the lesser of (i) $ 5.40 or (ii) the price per share of any shares issued pursuant to a subsequent financing. The exercise price of such warrant is now $ 2.00 and all of the shares for which such warrant is exercisable shall vest on the earlier of: (x) nine months from the issuance date of such warrants, (y) if Mr. Howse is terminated as the Company’s interim chief strategy officer and (z) immediately prior to an Acquisition of the Company (as defined in the Howse Agreement). The other warrant issued pursuant to the Howse Agreement is exercisable for 165,000 shares of the Company’s common stock at a per share price equal to the lesser of (i) $ 5.40 or (ii) the price per share of any subsequent financing. The exercise price of such warrant is now $ 2.00 . The Performance Warrant is subject to certain corporate performance-related goals, as established by the Board’s Compensation Committee. For the Performance Warrant, the Company will recognize any related share-based compensation expense ratably over the service period based on the most probable outcome of the performance condition. The fair value of the Performance Warrant used in the Company’s expense recognition method is measured based on the number of non-vested warrants granted, the closing market price of the Company’s common stock on the date of grant and an estimate of the probability of the achievement of the performance goals. The amount of share-based compensation expense recognized in any one period can vary based on the attainment or expected attainment of the performance goals. If such performance goals are not ultimately met, no compensation expense is recognized and any previously recognized compensation expense is reversed. If it becomes probable that the performance targets will be achieved, a cumulative adjustment will be recorded as if ratable share-based compensation expense had been recorded since the grant date. In addition, pursuant to the Howse Agreement, if the Company raises capital in one or more financings from, or is acquired by, certain pre-approved investors or acquirors during Mr. Howse’s period of employment or within six months following termination of his employment, he is also entitled to 5% of the gross proceeds of such financings or acquisition (less any fees paid by the Company to any investment bank in connection with such transactions, up to 2.5% of such amount), 50% of which may be paid as a convertible note or preferred equity with the same terms as the participants in such transaction. As of September 30, 2018, Mr. Howse has vested warrants to purchase 61,111 shares of common stock and owns 0 % of the outstanding shares of the Company. Helge Kristensen Mr. Kristensen has served as a member of the Company’s board of directors since 2010. Mr. Kristensen serves as vice president of Hansong Technology, an original device manufacturer of audio products based in China, president of Platin Gate Technology (Nanjing) Co. Ltd, a company with focus on service-branding in lifestyle products as well as pro line products based in China and co-founder and director of Inizio Capital, an investment company based in the Cayman Islands. Effective February 28, 2018, Inizio Capital and Hansong Technology agreed to extend the maturity dates of the Five February 2016 Note and the December 2015 Note, respectively to June 30, 2018, which was later amended to extend the maturity date to July 25, 2018. In connection with the maturity date extensions, Inizio Capital and Hansong Technology received warrants to purchase 1,341 and 942 shares of common stock, respectively, at an exercise price of $5.40. On July 25, 2018, in connection with the Company’s IPO, $50,000 of principal under convertible promissory notes, and all accrued interest, were automatically converted into a total of 27,923 shares of common stock. As of September 30, 2018, affiliates of Mr. Kristensen were owed $0 of principal under convertible promissory notes and owned 0.9% of the outstanding shares of the Company. Significant Shareholders Effective February 28, 2018, Carl E. Berg agreed to extend the maturity date of his Series D Convertible Note to June 30, 2018, which was later amended to extend the maturity date to July 25, 2018. In connection with the maturity date extension, Mr. Berg received a warrant to purchase 39,216 shares of common stock at an exercise price of $5.40 and will accrue an additional 10% interest on the first day of every month, beginning March 1, 2018, so long as such Series D Convertible Note remains outstanding. In addition, Mr. Berg agreed to extend the maturity date of his various other convertibles notes to June 30, 2018, which was later amended to extend the maturity date to July 25, 2018. In connection with the maturity date extensions, Mr. Berg received warrants to purchase a total of 25,965 shares of common stock at an exercise price of $5.40. On July 25, 2018, in connection with the Company’s IPO, $1,479,412 of principal under convertible promissory notes, and all accrued interest, were automatically converted into a total of 464,687 shares of common stock. As of September 30, 2018, Mr. Berg was owed $0 of principal under convertible promissory notes and owned 10.5% of the outstanding shares of the Company. Effective February 28, 2018, Lisa Walsh agreed to extend the maturity date of her Series D Convertible Note to June 30, 2018, which was later amended to extend the maturity date to July 25, 2018. In connection with the maturity date extension, Ms. Walsh received a warrant to purchase 112,419 shares of common stock at an exercise price of $5.40 and which will accrue an additional 10% interest on the first day of every month, beginning March 1, 2018, so long as such Series D Convertible Note remains outstanding. In May 2018, the Company issued Ms. Walsh a $287,500 Series G Note, initially due June 15, 2018. In June 2018, in consideration for extending the maturity date of the Series G Note to July 15, 2018, Ms. Walsh was granted a warrant to purchase 23,150 shares of common stock at an exercise price equal to the lesser of (i) $4.50 or (ii) the price per share of common stock sold in the Company’s IPO, multiplied by 60%. In July 2018, in consideration for the extension of the Series G Note maturity date to July 25, 2018 and the agreement to make the Series G Note automatically convertible, Ms. Walsh was granted a warrant to purchase 69,444 shares of common stock at an exercise price equal to the lesser of (i) $4.50 or (ii) the price per share of common stock sold in the Company’s IPO, multiplied by 60%. On July 25, 2018, in connection with the Company’s IPO, $8,330,147 of principal under convertible promissory notes, and all accrued interest, were automatically converted into a total of 2,938,650 shares of common stock and the warrants issued in connection with the Series G Notes now have an exercise price of $3.60. As of September 30, 2018, Ms. Walsh was owed $0 of principal under convertible promissory notes and owned 24.2% of the outstanding shares of the Company.</t>
  </si>
  <si>
    <t>Subsequent Events</t>
  </si>
  <si>
    <t>Subsequent Events [Abstract]</t>
  </si>
  <si>
    <t>Subsequent Events [Text Block]</t>
  </si>
  <si>
    <t>11. Subsequent Events On October 30, 2018, the Company issued a warrant to purchase 40,000 shares of restricted common stock to a consultant pursuant to a consulting agreement in consideration for providing certain media agent services to the Company for a period of twelve months.</t>
  </si>
  <si>
    <t>Summary of Significant Accounting Policies (Policies)</t>
  </si>
  <si>
    <t>Basis of Accounting, Policy [Policy Text Block]</t>
  </si>
  <si>
    <t>Basis of Presentation The accompanying unaudited condensed consolidated financial statements have been prepared in accordance with accounting principles generally accepted in the United States of America (“U.S. GAAP”) for interim financial information and pursuant to Article 10 of Regulation S-X of the Securities Act of 1933, as amended (“Securities Act”). Accordingly, they do not include all of the information and notes required by U.S. GAAP for complete financial statements. These unaudited condensed consolidated financial statements include all normal and recurring adjustments that the Company believes are necessary to fairly state the Company’s financial position and the results of operations and cash flows. Interim period results are not necessarily indicative of results of operations or cash flows for a full year or any subsequent interim period. The condensed consolidated balance sheet as of December 31, 2017 has been derived from audited consolidated financial statements at that date, but does not include all disclosures required by U.S. GAAP for complete financial statements.</t>
  </si>
  <si>
    <t>Deferred Charges, Policy [Policy Text Block]</t>
  </si>
  <si>
    <t>Deferred Offering Costs Deferred offering costs, consisting of legal, accounting, filing and other fees related to the IPO were capitalized during our IPO process. During the three months ended September 30, 2018, $607,000 in deferred offering costs were reclassified to additional paid-in capital upon the effectiveness of the IPO. As of December 31, 2017, $54,000 of deferred offering costs were capitalized and included in other assets on the condensed consolidated balance sheet.</t>
  </si>
  <si>
    <t>Use of Estimates, Policy [Policy Text Block]</t>
  </si>
  <si>
    <t>Use of Estimates The preparation of financial statements in conformity with U.S. GAAP requires management to make estimates and assumptions that affect the amounts reported in the financial statements and accompanying notes. Actual results could differ from those estimates.</t>
  </si>
  <si>
    <t>Concentration Risk, Credit Risk, Policy [Policy Text Block]</t>
  </si>
  <si>
    <t>Concentration of Credit Risk and Other Risks and Uncertainties Financial instruments that potentially subject the Company to significant concentrations of credit risk consist primarily of cash and cash equivalents and accounts receivable. Cash and cash equivalents are deposited in demand and money market accounts at one financial institution. At times, such deposits may be in excess of insured limits. The Company has not experienced any losses on its deposits of cash and cash equivalents. The Company’s accounts receivable are derived from revenue earned from customers located throughout the world. The Company performs credit evaluations of its customers’ financial condition and sometimes requires partial payment in advance of shipping. As of September 30, 2018, the Company had two customers accounting for 89% and 11% of accounts receivable. As of December 31, 2017, the Company had two customers accounting for 74% and 12% of accounts receivable. The Company had two customers accounting for 51% and 45% of its net revenue for the three months ended September 30, 2018. The Company had one customers accounting for 92% of its net revenue for the three months ended September 30, 2017. The Company had two customers accounting for 59%, and 32% of its net revenue for the nine months ended September 30, 2018. The Company had three customers accounting for 50%, 31% and 8% of its net revenue for the nine months ended September 30, 2017. The Company’s future results of operations involve a number of risks and uncertainties. Factors that could affect the Company’s future operating results and cause actual results to vary materially from expectations include, but are not limited to, rapid technological change, continued acceptance of the Company’s products, competition from substitute products and larger companies, protection of proprietary technology, strategic relationships and dependence on key individuals. The Company relies on sole-source suppliers to manufacture some of the components used in its product. The Company’s manufacturers and suppliers may encounter problems during manufacturing due to a variety of reasons, any of which could delay or impede their ability to meet demand. The Company is heavily dependent on a single contractor in China for assembly and testing of its products.</t>
  </si>
  <si>
    <t>Derivatives, Embedded Derivatives [Policy Text Block]</t>
  </si>
  <si>
    <t>Convertible Financial Instruments The Company bifurcates conversion options and warrants from their host instruments and accounts for them as freestanding derivative financial instruments if certain criteria are met.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An exception to this rule is when the host instrument is deemed to be conventional, as that term is described under applicable U.S. GAAP. When the Company has determined that the embedded conversion options and warrants should be bifurcated from their host instruments, discounts are recorded for the intrinsic value of conversion options embedded in the instruments based upon the differences between the fair value of the underlying common stock at the commitment date of the transaction and the effective conversion price embedded in the instrument. Debt discounts under these arrangements are amortized to interest expense using the interest method over the earlier of the term of the related debt or their earliest date of redemption. The Company has pledged all its assets, including its personal property, fixtures, intellectual property and products as collateral for certain of its promissory and convertible notes payable.</t>
  </si>
  <si>
    <t>Fair Value of Financial Instruments, Policy [Policy Text Block]</t>
  </si>
  <si>
    <t>Warrants for Common Shares and Derivative Financial Instruments Warrants for common shares and other derivative financial instruments are classified as equity if the contracts (1) require physical settlement or net-share settlement or (2) give the Company a choice of net-cash settlement or settlement in its own shares (physical settlement or net-share settlement). Contracts which (1) require net-cash settlement (including a requirement to net cash settle the contract if an event occurs and if that event is outside the control of the Company), (2) give the counterparty a choice of net-cash settlement or settlement in shares (physical settlement or net-share settlement), or (3) that contain reset provisions that do not qualify for the scope exception are classified as equity or liabilities. The Company assesses classification of its warrants for common shares and other derivatives at each reporting date to determine whether a change in classification between equity and liabilities is required. The issuance of the convertible notes payable generated a beneficial conversion feature (“BCF”), which arises when a debt or equity security is issued with an embedded conversion option that is beneficial to the investor or in the money at inception because the conversion option has an effective strike price that is less than the market price of the underlying stock at the commitment date. The Company recognized the BCF by allocating the intrinsic value of the conversion option, which is the number of shares of common stock available upon conversion multiplied by the difference between the effective conversion price per share and the fair value of common stock per share on the commitment date, to common shares, resulting in a discount on the convertible debt.</t>
  </si>
  <si>
    <t>Revenue Recognition, Policy [Policy Text Block]</t>
  </si>
  <si>
    <t>Revenue Recognition Revenue is recognized when control of the promised goods or services is transferred to customers, in an amount that reflects the consideration we expect to be entitled to in exchange for those goods or services. Sales of products with alternative use account for the majority of our revenue and are recognized at a point in time. Taxes assessed by a governmental authority that are both imposed on and concurrent with a specific revenue-producing transaction, that are collected by us from a customer and deposited with the relevant government authority, are excluded from revenue. Our revenue arrangements do not contain significant financing components. Sales to certain distributors are made under arrangements which provide the distributors with price adjustments, price protection, stock rotation and other allowances under certain circumstances. The Company does not provide its customers with a contractual right of return. However, the Company accepts limited returns on a case-by-case basis. These returns, adjustments and other allowances are accounted for as variable consideration. We estimate these amounts based on the expected amount to be provided to customers and reduce revenue recognized. We believe that there will not be significant changes to our estimates of variable consideration. If a customer pays consideration, or the Company has a right to an amount of consideration that is unconditional before we transfer a good or service to the customer, those amounts are classified as deferred income/ advances received from customers which are included in other current liabilities when the payment is made or it is due, whichever is earlier.</t>
  </si>
  <si>
    <t>Comprehensive Income, Policy [Policy Text Block]</t>
  </si>
  <si>
    <t>Comprehensive Loss Comprehensive loss includes all changes within stockholders’ equity (deficit) that are not the result of transactions with stockholders. Accumulated other comprehensive loss includes the foreign currency translation adjustments arising from the consolidation of the Company’s foreign subsidiary.</t>
  </si>
  <si>
    <t>Foreign Currency Transactions and Translations Policy [Policy Text Block]</t>
  </si>
  <si>
    <t>Foreign Currency The financial position and results of operations of the Company’s foreign operations are measured using currencies other than the U.S. dollar as their functional currencies. Accordingly, for these operations all assets and liabilities are translated into U.S. dollars at the current exchange rates as of the respective balance sheet date. Expense items are translated using the weighted average exchange rates prevailing during the period. Cumulative gains and losses from the translation of these operations’ financial statements are reported as a separate component of stockholders’ equity (deficit), while foreign currency transaction gains or losses, resulting from remeasuring local currency to the U.S. dollar are recorded in the condensed consolidated statement of operations in other income (expense), net and were not material for the three and nine months ended September 30, 2018 and 2017.</t>
  </si>
  <si>
    <t>Advertising Costs, Policy [Policy Text Block]</t>
  </si>
  <si>
    <t>Advertising Costs Advertising costs are charged to sales and marketing expenses as incurred. Advertising costs for the three and nine months ended September 30, 2018 and 2017 were not material.</t>
  </si>
  <si>
    <t>Earnings Per Share, Policy [Policy Text Block]</t>
  </si>
  <si>
    <t>Net Loss per Common Share Basic net loss per common share is calculated by dividing the net loss by the weighted average number of common shares outstanding during the period, without consideration for potentially dilutive securities. Diluted net loss per common share is computed by dividing the net loss by the weighted average number of common shares and potentially dilutive common share equivalents outstanding for the period determined using the treasury-stock and if-converted methods. For purposes of the diluted net loss per common share calculation, preferred stock, warrants for common stock, restricted stock units and shares issuable upon the conversion of convertible notes payable are considered to be potentially dilutive securities. For the three and nine months ended September 30, 2018, warrants to purchase 8,601,813 shares of common stock, and 943,352 shares of restricted stock have been excluded from the calculation of net loss per common share because the inclusion would be antidilutive. For the three and nine months ended September 30, 2017, warrants to purchase 2,176,469 shares of common stock and 2,762,594 shares of preferred stock have been excluded from the calculation of net loss per common share because the inclusion would be antidilutive. In addition, shares issuable upon the conversion of convertible notes payable have been excluded from the calculation of net loss per common share for all periods presented because the inclusion would be antidilutive.</t>
  </si>
  <si>
    <t>New Accounting Pronouncements, Policy [Policy Text Block]</t>
  </si>
  <si>
    <t>Recent Accounting Pronouncements In May 2014, the Financial Accounting Standards Board (“FASB”) issued an Accounting Standards Update (“ASU”) on revenue from contracts with customers, ASU No. 2014-09, Revenue from Contracts with Customers (“Topic 606”). This standard update outlines a single comprehensive model for entities to use in accounting for revenue arising from contracts with customers. The guidance is effective for annual reporting periods including interim reporting reports beginning after December 15, 2017. Collectively, we refer to Topic 606, its related amendments and Subtopic 340-40 as the “new standard”. On January 1, 2018, we adopted the new standard using the modified retrospective method applied to all contracts that are not completed contracts at the date of initial application (i.e., January 1, 2018). Results for reporting periods after January 1, 2018 are presented under the new standard, while prior period amounts are not adjusted and continue to be reported in accordance with our historic accounting. There was no impact on the opening accumulated deficit as of January 1, 2018 due to the adoption of the new standard. We have reviewed other recent accounting pronouncements and concluded they are either not applicable to the business, or no material effect is expected on the condensed consolidated financial statements as a result of future adoption.</t>
  </si>
  <si>
    <t>Balance Sheet Components (Tables)</t>
  </si>
  <si>
    <t>Schedule of Inventory, Current [Table Text Block]</t>
  </si>
  <si>
    <t xml:space="preserve">Inventories: September 30, December 31, 2018 2017 Raw materials $ 3,730 $ 3,729 Work in progress 91,735 141,302 Finished goods 1,075,569 547,853 Total inventories $ 1,171,034 $ 692,884 </t>
  </si>
  <si>
    <t>Property, Plant and Equipment [Table Text Block]</t>
  </si>
  <si>
    <t xml:space="preserve">Property and equipment, net: September 30, December 31, 2018 2017 Machinery and equipment $ 833,587 $ 768,168 Tooling 27,200 22,900 Computer software 91,631 91,631 Furniture and fixtures 15,000 15,000 Leasehold improvements 11,238 11,238 978,656 908,937 Less: Accumulated depreciation and amortization (873,793 ) (844,275 ) Property and equipment, net $ 104,863 $ 64,662 </t>
  </si>
  <si>
    <t>Schedule of Accrued Liabilities [Table Text Block]</t>
  </si>
  <si>
    <t xml:space="preserve">Accrued liabilities: September 30, December 31, 2018 2017 Accrued vacation $ 221,098 $ 197,976 Accrued compensation 76,623 27,058 Accrued bonus 34,730 227,194 Accrued other 215,954 262,992 Total accrued liabilities $ 548,405 $ 715,220 </t>
  </si>
  <si>
    <t>Convertible Notes Payable (Tables)</t>
  </si>
  <si>
    <t>Convertible Debt [Table Text Block]</t>
  </si>
  <si>
    <t xml:space="preserve">The balance of the convertible notes payable as of December 31, 2017 is as follows: Carrying Value Accrued Interest Company as of as of Principal Value Proceeds December 31, 2017 December 31, 2017 as of Maturity Series C Convertible notes payable $ 2,880,000 $ 25,000 $ 4,412 $ 29,412 Series D Convertible notes payable 4,716,992 8,039,580 1,357,412 $ 9,458,330 Series F Convertible notes payable 9,000,000 9,000,000 112,192 $ 9,000,000 Various individual convertible notes payable 1,584,082 1,584,082 393,087 $ 1,584,082 Total $ 18,181,074 18,648,662 1,867,103 $ 20,071,824 Less: Debt discount (1,971,997 ) - Less: Embedded conversion features (10,831,000 ) - Less: Beneficial conversion features (604,304 ) - Balance as of December 31, 2017 $ 5,241,361 $ 1,867,103 </t>
  </si>
  <si>
    <t>Fair Value Measurements (Tables)</t>
  </si>
  <si>
    <t>Schedule of Fair Value, Assets and Liabilities Measured on Recurring Basis [Table Text Block]</t>
  </si>
  <si>
    <t xml:space="preserve">The Company’s financial assets and liabilities that are measured at fair value on a recurring basis as of September 30, 2018 and December 31, 2017 by level within the fair value hierarchy, are as follows: September 30, 2018 Quoted prices in active markets Significant other observable inputs Significant unobservable inputs (Level 1) (Level 2) (Level 3) Liabilities: Warrant liability $ - $ - $ 220,909 Derivative liability $ - $ - $ - December 31, 2017 Quoted prices in active markets Significant other observable inputs Significant unobservable inputs (Level 1) (Level 2) (Level 3) Liabilities: Warrant liability $ - $ - $ 1,227,786 Derivative liability $ - $ - $ 20,832,000 </t>
  </si>
  <si>
    <t>Derivative Financial Instruments, Liabilities [Member]</t>
  </si>
  <si>
    <t>Fair Value, Net Derivative Asset (Liability) Measured on Recurring Basis, Unobservable Input Reconciliation [Table Text Block]</t>
  </si>
  <si>
    <t xml:space="preserve">The following table includes a summary of changes in fair value of the Company’s derivative liability measured at fair value using significant unobservable inputs (Level 3) for the three and nine months ended September 30, 2018 and 2017: For The Three Months Ended For The Nine Months Ended September 30, 2018 September 30, 2017 September 30, 2018 September 30, 2017 Beginning balance $ 25,776,000 $ - $ 20,832,000 $ - Additions 6,328,125 4,183,000 7,886,125 4,183,000 Change in fair value 10,907,963 - 14,293,963 - Reclassification to equity at initial public offering (43,012,088 ) - (43,012,088 ) - Ending balance $ - $ 4,183,000 $ - $ 4,183,000 </t>
  </si>
  <si>
    <t>Fair Value Measurement Inputs and Valuation Techniques [Table Text Block]</t>
  </si>
  <si>
    <t>The Company’s derivative liabilities are measured at fair value using the Probability Weighted Expected Return valuation methodology. A summary of the weighted average significant unobservable inputs (Level 3 inputs) used in measuring the Company’s embedded conversion options that is categorized within Level 3 of the fair value hierarchy as of July 25, 2018 and September 30, 2017 are as follows: July 25, 2018 September 30, 2017 Common Stock Price $ 5.00 $ 3.60 Term (Years) 0.50 1.00 Volatility 65 % 52 % Risk-free rate of interest 2.20 % 1.31 % Dividend Yield 0.0 % 0.0 %</t>
  </si>
  <si>
    <t>Warrant [Member]</t>
  </si>
  <si>
    <t>Fair Value, Liabilities Measured on Recurring Basis, Unobservable Input Reconciliation [Table Text Block]</t>
  </si>
  <si>
    <t xml:space="preserve">The following table includes a summary of changes in fair value of the Company’s warrant liability measured at fair value using significant unobservable inputs (Level 3) for the three and nine months ended September 30, 2018 and 2017: For The Three Months Ended For The Nine Months Ended September 30, 2018 September 30, 2017 September 30, 2018 September 30, 2017 Beginning balance $ 5,349,786 1,619,287 $ 1,227,786 1,619,287 Additions 111,000 3,332,907 176,000 3,332,897 Change in fair value 3,878,196 (3,203,478 ) 8,127,196 (3,203,468 ) Reclass to additional paid-in capital (9,118,073 ) - (9,310,073 ) - Ending balance $ 220,909 $ 1,748,716 $ 220,909 $ 1,748,716 </t>
  </si>
  <si>
    <t>A summary of the weighted average significant unobservable inputs (Level 3 inputs) used in measuring the Company’s warrant liability that is categorized within Level 3 of the fair value hierarchy as of September 30, 2018 is as follows: As of September 30, 2018 Common Stock Price $ 4.30 Term (Years) 4.81 Volatility 59 % Risk-free rate of interest 2.94 % Dividend Yield 0.0 %</t>
  </si>
  <si>
    <t>Stockholders' Equity (Deficit) (Tables)</t>
  </si>
  <si>
    <t>Schedule of Share-based Compensation, Shares Authorized under Stock Option Plans, by Exercise Price Range [Table Text Block]</t>
  </si>
  <si>
    <t xml:space="preserve">Information regarding warrants for common stock outstanding and exercisable as of September 30, 2018 is as follows: Warrants Warrants Exercise Outstanding as of Remaining Exercisable as of Price September 30, 2018 Life (years) September 30, 2018 $2.00 - $3.00 4,210,595 4.58 3,996,706 $3.30 - $4.00 1,587,125 4.35 1,587,125 $4.50 - $4.95 258,882 2.74 258,882 $5.40 - $6.25 2,543,577 3.83 2,543,577 $10.35 1,634 2.54 1,634 $3.86 8,601,813 4.26 8,387,924 </t>
  </si>
  <si>
    <t>Business and Viability of Operations (Details Textual)</t>
  </si>
  <si>
    <t>1 Months Ended</t>
  </si>
  <si>
    <t>12 Months Ended</t>
  </si>
  <si>
    <t>Jul. 26, 2018USD ($)$ / sharesshares</t>
  </si>
  <si>
    <t>Sep. 30, 2018USD ($)shares</t>
  </si>
  <si>
    <t>Sep. 30, 2017USD ($)</t>
  </si>
  <si>
    <t>Dec. 31, 2017USD ($)shares</t>
  </si>
  <si>
    <t>Dec. 31, 2016USD ($)</t>
  </si>
  <si>
    <t>Jul. 23, 2010shares</t>
  </si>
  <si>
    <t>Stockholders' Equity, Reverse Stock Split</t>
  </si>
  <si>
    <t>15-for-1</t>
  </si>
  <si>
    <t>Preferred Stock, Shares Authorized | shares</t>
  </si>
  <si>
    <t>Common Stock, Shares Authorized | shares</t>
  </si>
  <si>
    <t>Common Stock, Shares, Issued | shares</t>
  </si>
  <si>
    <t>Preferred Stock, Shares Issued | shares</t>
  </si>
  <si>
    <t>Retained Earnings (Accumulated Deficit)</t>
  </si>
  <si>
    <t>Cash and Cash Equivalents, at Carrying Value</t>
  </si>
  <si>
    <t>Proceeds from Issuance of Common Stock</t>
  </si>
  <si>
    <t>Payments of Stock Issuance Costs</t>
  </si>
  <si>
    <t>Convertible Preferred Stock, Shares Issued upon Conversion | shares</t>
  </si>
  <si>
    <t>Debt Instrument, Convertible, Number of Equity Instruments</t>
  </si>
  <si>
    <t>Repayments of Notes Payable</t>
  </si>
  <si>
    <t>IPO [Member]</t>
  </si>
  <si>
    <t>Shares Issued, Price Per Share | $ / shares</t>
  </si>
  <si>
    <t>Stock Issued During Period, Value, New Issues</t>
  </si>
  <si>
    <t>Stock Issued During Period, Shares, New Issues | shares</t>
  </si>
  <si>
    <t>Payments for Underwriters Discounts and Commissions</t>
  </si>
  <si>
    <t>Payments for Underwriters Accountable and Nonaccountable Expenses</t>
  </si>
  <si>
    <t>Summary of Significant Accounting Policies (Details Textual) - USD ($)</t>
  </si>
  <si>
    <t>Deferred Offering Costs</t>
  </si>
  <si>
    <t>Antidilutive Securities Excluded from Computation of Earnings Per Share, Amount</t>
  </si>
  <si>
    <t>Antidilutive Securities Preferred Stock [Member]</t>
  </si>
  <si>
    <t>Restricted Stock Units (RSUs) [Member]</t>
  </si>
  <si>
    <t>Accounts Receivable [Member] | Customer Concentration Risk One [Member]</t>
  </si>
  <si>
    <t>Concentration Risk, Percentage</t>
  </si>
  <si>
    <t>89.00%</t>
  </si>
  <si>
    <t>74.00%</t>
  </si>
  <si>
    <t>Accounts Receivable [Member] | Customer Concentration Risk Two [Member]</t>
  </si>
  <si>
    <t>11.00%</t>
  </si>
  <si>
    <t>12.00%</t>
  </si>
  <si>
    <t>Sales Revenue, Net [Member]</t>
  </si>
  <si>
    <t>92.00%</t>
  </si>
  <si>
    <t>Sales Revenue, Net [Member] | Customer Concentration Risk One [Member]</t>
  </si>
  <si>
    <t>51.00%</t>
  </si>
  <si>
    <t>59.00%</t>
  </si>
  <si>
    <t>50.00%</t>
  </si>
  <si>
    <t>Sales Revenue, Net [Member] | Customer Concentration Risk Two [Member]</t>
  </si>
  <si>
    <t>45.00%</t>
  </si>
  <si>
    <t>32.00%</t>
  </si>
  <si>
    <t>31.00%</t>
  </si>
  <si>
    <t>Sales Revenue, Net [Member] | Customer Concentration Risk Three [Member]</t>
  </si>
  <si>
    <t>8.00%</t>
  </si>
  <si>
    <t>Balance Sheet Components (Details) - USD ($)</t>
  </si>
  <si>
    <t>Raw materials</t>
  </si>
  <si>
    <t>Work in progress</t>
  </si>
  <si>
    <t>Finished goods</t>
  </si>
  <si>
    <t>Total inventories</t>
  </si>
  <si>
    <t>Balance Sheet Components (Details 1) - USD ($)</t>
  </si>
  <si>
    <t>Property, Plant and Equipment, Gross</t>
  </si>
  <si>
    <t>Less: Accumulated depreciation and amortization</t>
  </si>
  <si>
    <t>Machinery and equipment [Member]</t>
  </si>
  <si>
    <t>Tooling [Member]</t>
  </si>
  <si>
    <t>Computer software [Memebr]</t>
  </si>
  <si>
    <t>Furniture and fixtures [Member]</t>
  </si>
  <si>
    <t>Leasehold improvements [Member]</t>
  </si>
  <si>
    <t>Balance Sheet Components (Details 2) - USD ($)</t>
  </si>
  <si>
    <t>Accrued vacation</t>
  </si>
  <si>
    <t>Accrued compensation</t>
  </si>
  <si>
    <t>Accrued bonus</t>
  </si>
  <si>
    <t>Accrued other</t>
  </si>
  <si>
    <t>Total accrued liabilities</t>
  </si>
  <si>
    <t>Balance Sheet Components (Details Textual) - USD ($)</t>
  </si>
  <si>
    <t>Depreciation, Depletion and Amortization</t>
  </si>
  <si>
    <t>Promissory Notes (Details Textual) - USD ($)</t>
  </si>
  <si>
    <t>Apr. 04, 2015</t>
  </si>
  <si>
    <t>Jan. 05, 2015</t>
  </si>
  <si>
    <t>Jul. 26, 2018</t>
  </si>
  <si>
    <t>Jul. 25, 2018</t>
  </si>
  <si>
    <t>Feb. 28, 2018</t>
  </si>
  <si>
    <t>Nov. 30, 2016</t>
  </si>
  <si>
    <t>Feb. 29, 2016</t>
  </si>
  <si>
    <t>Dec. 22, 2015</t>
  </si>
  <si>
    <t>Sep. 18, 2015</t>
  </si>
  <si>
    <t>Apr. 30, 2014</t>
  </si>
  <si>
    <t>Dec. 31, 2016</t>
  </si>
  <si>
    <t>Jun. 29, 2018</t>
  </si>
  <si>
    <t>Jun. 15, 2018</t>
  </si>
  <si>
    <t>Dec. 31, 2011</t>
  </si>
  <si>
    <t>Oct. 31, 2010</t>
  </si>
  <si>
    <t>Short-term Debt [Line Items]</t>
  </si>
  <si>
    <t>Royalty Guarantees, Commitments, Amount</t>
  </si>
  <si>
    <t>Accrued Royalties</t>
  </si>
  <si>
    <t>Debt Instrument Convertible Conversion Price Description</t>
  </si>
  <si>
    <t>The conversion price in effect upon on initial public offering is the lesser of $4.50 or the highest price per common share sold in the initial public offering multiplied by 75%.</t>
  </si>
  <si>
    <t>Convertible Notes Payable, Current</t>
  </si>
  <si>
    <t>Debt Instrument, Face Amount</t>
  </si>
  <si>
    <t>Repayments of Bank Debt</t>
  </si>
  <si>
    <t>Interest Payable</t>
  </si>
  <si>
    <t>Class of Warrant or Right, Number of Securities Called by Warrants or Rights</t>
  </si>
  <si>
    <t>Debt Conversion, Converted Instrument, Shares Issued</t>
  </si>
  <si>
    <t>Hallo Note [Member]</t>
  </si>
  <si>
    <t>Debt Conversion, Original Debt, Amount</t>
  </si>
  <si>
    <t>Debt Instrument, Interest Rate, Stated Percentage</t>
  </si>
  <si>
    <t>18.00%</t>
  </si>
  <si>
    <t>Debt Instrument, Maturity Date</t>
  </si>
  <si>
    <t>Jun. 30,
		2018</t>
  </si>
  <si>
    <t>Dec. 31,
		2015</t>
  </si>
  <si>
    <t>Debt Instrument, Payment Terms</t>
  </si>
  <si>
    <t>In December 2016, following a principal reduction payment of $37,500, the Hallo Note was amended as follows: (i) the maturity date was changed to &amp;#8220;five days following an IPO&amp;#8221;, (ii) following a debt or equity financing in excess of $4,000,000, the Company would make a principal reduction payment of $12,500, (iii) on the maturity date, the Company would make a principal reduction payment of $95,000, and (iv) the remaining unpaid principal and accrued interest, after the payments described in (ii) and (iii) above, shall automatically convert to shares in connection with an initial public offering, at a conversion price equal to the average of the highest and the lowest price of the related stock that the Company sold on the maturity date.</t>
  </si>
  <si>
    <t>the Hallo note holders agreed to amend the conversion price language in their respective convertible notes to be the lower of (i) $4.50 or (ii) the initial price of the Company&amp;#8217;s common stock sold pursuant to an IPO</t>
  </si>
  <si>
    <t>Interest Expense, Debt</t>
  </si>
  <si>
    <t>January 2015 Note [Member]</t>
  </si>
  <si>
    <t>15.00%</t>
  </si>
  <si>
    <t>10.00%</t>
  </si>
  <si>
    <t>Jul. 5,
		2015</t>
  </si>
  <si>
    <t>Sep. 1,
		2017</t>
  </si>
  <si>
    <t>In December 2016, following a principal reduction payment of $23,414, the January 2015 Note was amended as follows: (i) the maturity date was changed to &amp;#8220;five days following an IPO&amp;#8221;, (ii) following a debt or equity financing in excess of $4,000,000 prior to an IPO, the Company would make a principal reduction payment of $12,500, (iii) on the maturity date, the Company would make a principal reduction payment of $95,000, and (iv) the remaining unpaid principal and accrued interest, after the payments described in (ii) and (iii) above, shall automatically convert to shares in connection with the IPO, at a conversion price equal to the average of the highest and the lowest price of the related stock that the Company sold on the maturity date.</t>
  </si>
  <si>
    <t>the January 2015 Note holders agreed to amend the conversion price language in their respective convertible notes to be the lower of (i) $4.50 or (ii) the initial price of the Company&amp;#8217;s common stock sold pursuant to an IPO</t>
  </si>
  <si>
    <t>Debt Instrument, Periodic Payment, Principal</t>
  </si>
  <si>
    <t>April 2015 Note [Member]</t>
  </si>
  <si>
    <t>Jan. 31,
		2017</t>
  </si>
  <si>
    <t>Interest accrues at a rate 5.0% per year during the first twelve months and increases to 10.0% per year through maturity.</t>
  </si>
  <si>
    <t>The conversion price is the lesser of $4.50 or the highest price per common share sold in the IPO or paid by a buyer upon a change in control multiplied by 75%.</t>
  </si>
  <si>
    <t>September 2015 Note [Member]</t>
  </si>
  <si>
    <t>The conversion price is the lesser of $4.50 or the highest price per common share sold in the IPO or paid by a buyer upon a change in control multiplied by 75%</t>
  </si>
  <si>
    <t>December 2015 Note [Member]</t>
  </si>
  <si>
    <t>Sep. 22,
		2016</t>
  </si>
  <si>
    <t>February 2016 Notes [Member]</t>
  </si>
  <si>
    <t>Feb. 1,
		2017</t>
  </si>
  <si>
    <t>Amortization of Debt Discount (Premium)</t>
  </si>
  <si>
    <t>February 2016 Notes [Member] | Warrant [Member]</t>
  </si>
  <si>
    <t>Convertible Notes Payable (Details) - USD ($)</t>
  </si>
  <si>
    <t>2 Months Ended</t>
  </si>
  <si>
    <t>5 Months Ended</t>
  </si>
  <si>
    <t>May 25, 2018</t>
  </si>
  <si>
    <t>Mar. 31, 2018</t>
  </si>
  <si>
    <t>Oct. 31, 2016</t>
  </si>
  <si>
    <t>Company Proceeds</t>
  </si>
  <si>
    <t>Carrying Value</t>
  </si>
  <si>
    <t>Less: Debt discount</t>
  </si>
  <si>
    <t>Less: Embedded conversion features</t>
  </si>
  <si>
    <t>Less: Beneficial conversion features</t>
  </si>
  <si>
    <t>Balance</t>
  </si>
  <si>
    <t>Principal Value as of Maturity</t>
  </si>
  <si>
    <t>Series C Convertible notes payable [Member]</t>
  </si>
  <si>
    <t>Series D Convertible notes payable [Member]</t>
  </si>
  <si>
    <t>Series F Convertible notes payable [Member]</t>
  </si>
  <si>
    <t>Various individual convertible notes payable [Member]</t>
  </si>
  <si>
    <t>Convertible Notes Payable (Details Textual) - USD ($)</t>
  </si>
  <si>
    <t>Jul. 15, 2018</t>
  </si>
  <si>
    <t>May 11, 2016</t>
  </si>
  <si>
    <t>Feb. 12, 2016</t>
  </si>
  <si>
    <t>Jun. 30, 2018</t>
  </si>
  <si>
    <t>Nov. 30, 2017</t>
  </si>
  <si>
    <t>Jul. 31, 2016</t>
  </si>
  <si>
    <t>Aug. 31, 2018</t>
  </si>
  <si>
    <t>Proceeds from Convertible Debt</t>
  </si>
  <si>
    <t>Debt Instrument, Unamortized Discount, Current</t>
  </si>
  <si>
    <t>Repayments of Convertible Debt</t>
  </si>
  <si>
    <t>Interest Expense</t>
  </si>
  <si>
    <t>General and Administrative Expense</t>
  </si>
  <si>
    <t>Derivative Liability</t>
  </si>
  <si>
    <t>Debt Instrument, Debt Default, Amount</t>
  </si>
  <si>
    <t>Investment Bankers [Member]</t>
  </si>
  <si>
    <t>Number of Warrants Issued</t>
  </si>
  <si>
    <t>Lender [Member]</t>
  </si>
  <si>
    <t>Mr Moyer [Member]</t>
  </si>
  <si>
    <t>Reimbursable Expenses</t>
  </si>
  <si>
    <t>Mr Jonathan Gadzak [Member]</t>
  </si>
  <si>
    <t>Certain Expenses to be converted</t>
  </si>
  <si>
    <t>Series C Convertible Notes [Member]</t>
  </si>
  <si>
    <t>Aug. 28,
		2018</t>
  </si>
  <si>
    <t>The conversion price in effect upon an initial public offering is the lesser of $9.00 or the price per common share in the pre-money valuation immediately prior to the initial public offering multiplied by 80%. The conversion price at any other conversion event is $9.00.</t>
  </si>
  <si>
    <t>Extinguishment of Debt, Amount</t>
  </si>
  <si>
    <t>Promissory Notes [Member]</t>
  </si>
  <si>
    <t>Series D Convertible Notes [Member]</t>
  </si>
  <si>
    <t>Debt Instrument, Convertible, Conversion Price</t>
  </si>
  <si>
    <t>Debt Instrument, Interest Rate, Increase (Decrease)</t>
  </si>
  <si>
    <t>Series D Convertible Notes [Member] | Investor [Member]</t>
  </si>
  <si>
    <t>Series E Convertible Notes [Member]</t>
  </si>
  <si>
    <t>The conversion price in effect upon on initial public offering is the lesser of $4.50 or the highest price per common share sold in the initial public offering multiplied by 75%. The conversion price at any other conversion event is the lessor of $4.50 or the price per share issued by the Company in connection with any sale involving substantially all the assets of the Company.</t>
  </si>
  <si>
    <t>Default Interest And Penalities</t>
  </si>
  <si>
    <t>Reimbursement Of Legal Fees</t>
  </si>
  <si>
    <t>Reimbursement Of Consulting Travel And Lodging Fees</t>
  </si>
  <si>
    <t>Repayments of Debt</t>
  </si>
  <si>
    <t>Legal Fees</t>
  </si>
  <si>
    <t>Consulting Expenses</t>
  </si>
  <si>
    <t>Warrants Issuable In Connection With Default Notice</t>
  </si>
  <si>
    <t>Series F Convertible Notes [Member]</t>
  </si>
  <si>
    <t>The conversion price in effect upon on an initial public offering shall be the lesser of $4.50 or the highest price per common share sold in the initial public offering multiplied by 60%.</t>
  </si>
  <si>
    <t>Convertible Notes Payable [Member]</t>
  </si>
  <si>
    <t>Series G Convertible Notes [Member]</t>
  </si>
  <si>
    <t>Jul. 15,
		2018</t>
  </si>
  <si>
    <t>Cancellation of Reimbursement Payable</t>
  </si>
  <si>
    <t>Debt Instrument Original Issue Discount</t>
  </si>
  <si>
    <t>Increase in Debt Instrument Original Issue Discount</t>
  </si>
  <si>
    <t>20.00%</t>
  </si>
  <si>
    <t>Debt Conversion, Description</t>
  </si>
  <si>
    <t>(i) extend the maturity date of such notes from July 15, 2018 to July 25, 2018 and (ii) agreed to make the Series G Notes automatically convertible in connection with an initial public offering at a conversion price of the lesser of $4.50 or 40% of the highest price of the common stock sold in an initial public offering.</t>
  </si>
  <si>
    <t>Class of Warrant or Right, Exercise Price of Warrants or Rights</t>
  </si>
  <si>
    <t>Warrant [Member] | Investment Bankers [Member]</t>
  </si>
  <si>
    <t>Warrant [Member] | Investor [Member]</t>
  </si>
  <si>
    <t>Warrant [Member] | Series C Convertible Notes [Member] | Investment Bankers [Member]</t>
  </si>
  <si>
    <t>Warrant [Member] | Series C Convertible Notes [Member] | Investor [Member]</t>
  </si>
  <si>
    <t>Warrant [Member] | Series D Convertible Notes [Member]</t>
  </si>
  <si>
    <t>Class of Warrant or Right, Outstanding</t>
  </si>
  <si>
    <t>Warrant [Member] | Series D Convertible Notes [Member] | Investment Bankers [Member]</t>
  </si>
  <si>
    <t>Warrant [Member] | Series D Convertible Notes [Member] | Investor [Member]</t>
  </si>
  <si>
    <t>Warrant [Member] | Series E Convertible Notes [Member]</t>
  </si>
  <si>
    <t>Warrant [Member] | Series E Convertible Notes [Member] | Investment Bankers [Member]</t>
  </si>
  <si>
    <t>Warrant [Member] | Series E Convertible Notes [Member] | Investor [Member]</t>
  </si>
  <si>
    <t>Warrant [Member] | Series F Convertible Notes [Member] | Investment Bankers [Member]</t>
  </si>
  <si>
    <t>Warrant [Member] | Series F Convertible Notes [Member] | Lender [Member]</t>
  </si>
  <si>
    <t>Warrant [Member] | Series G Convertible Notes [Member] | Investment Bankers [Member]</t>
  </si>
  <si>
    <t>Warrant [Member] | Series G Convertible Notes [Member] | Lender [Member]</t>
  </si>
  <si>
    <t>February 2016 Note [Member]</t>
  </si>
  <si>
    <t>February 2016 Note [Member] | Warrant [Member]</t>
  </si>
  <si>
    <t>May 2016 Note [Member]</t>
  </si>
  <si>
    <t>Proceeds from Collection of Advance from Significant Shareholder</t>
  </si>
  <si>
    <t>Minimum Investments to be Received</t>
  </si>
  <si>
    <t>Proceeds from Collection of Additional Investments from Significant Shareholder</t>
  </si>
  <si>
    <t>May 2016 Note [Member] | Preferred Stock [Member]</t>
  </si>
  <si>
    <t>Fair Value Measurements (Details) - USD ($)</t>
  </si>
  <si>
    <t>Liabilities:</t>
  </si>
  <si>
    <t>Quoted prices in active markets (Level 1) [Member]</t>
  </si>
  <si>
    <t>Quoted prices in active markets (Level 1) [Member] | Warrant [Member]</t>
  </si>
  <si>
    <t>Significant other observable inputs (Level 2) [Member]</t>
  </si>
  <si>
    <t>Significant other observable inputs (Level 2) [Member] | Warrant [Member]</t>
  </si>
  <si>
    <t>Significant unobservable inputs (Level 3) [Member]</t>
  </si>
  <si>
    <t>Significant unobservable inputs (Level 3) [Member] | Warrant [Member]</t>
  </si>
  <si>
    <t>Fair Value Measurements (Details 1) - Warrant Liability [Member] - USD ($)</t>
  </si>
  <si>
    <t>Beginning balance</t>
  </si>
  <si>
    <t>Additions</t>
  </si>
  <si>
    <t>Change in fair value</t>
  </si>
  <si>
    <t>Reclass to additional paid-in capital</t>
  </si>
  <si>
    <t>Ending balance</t>
  </si>
  <si>
    <t>Fair Value Measurements (Details 2) - Warrant Liability [Member]</t>
  </si>
  <si>
    <t>Sep. 30, 2018$ / shares</t>
  </si>
  <si>
    <t>Risk-free rate of interest [Member]</t>
  </si>
  <si>
    <t>Warrants and Rights Outstanding, Measurement Input</t>
  </si>
  <si>
    <t>Fair Value, Inputs, Level 3 [Member]</t>
  </si>
  <si>
    <t>Common Stock Price</t>
  </si>
  <si>
    <t>Fair Value, Inputs, Level 3 [Member] | Term (Years) [Member]</t>
  </si>
  <si>
    <t>Fair Value, Inputs, Level 3 [Member] | Volatility [Member]</t>
  </si>
  <si>
    <t>Fair Value, Inputs, Level 3 [Member] | Risk-free rate of interest [Member]</t>
  </si>
  <si>
    <t>Fair Value, Inputs, Level 3 [Member] | Dividend Yield [Member]</t>
  </si>
  <si>
    <t>Fair Value Measurements (Details 3) - Derivative Liability [Member] - USD ($)</t>
  </si>
  <si>
    <t>Reclassification to equity at initial public offering</t>
  </si>
  <si>
    <t>Fair Value Measurements (Details 4) - Fair Value, Inputs, Level 3 [Member] - Derivative Liability [Member]</t>
  </si>
  <si>
    <t>Jul. 25, 2018$ / shares</t>
  </si>
  <si>
    <t>Sep. 30, 2017$ / shares</t>
  </si>
  <si>
    <t>Term (Years) [Member]</t>
  </si>
  <si>
    <t>Derivative Liability, Measurement Input</t>
  </si>
  <si>
    <t>Volatility [Member]</t>
  </si>
  <si>
    <t>Dividend Yield [Member]</t>
  </si>
  <si>
    <t>Fair Value Measurements (Details Textual) - $ / shares</t>
  </si>
  <si>
    <t>Dec. 31, 2018</t>
  </si>
  <si>
    <t>Estimating Fair Value Offering Price</t>
  </si>
  <si>
    <t>Measurement Input, Default Rate [Member]</t>
  </si>
  <si>
    <t>Fair Value Input Probability Of Default</t>
  </si>
  <si>
    <t>Measurement Input, Default Rate [Member] | Scenario, Forecast [Member]</t>
  </si>
  <si>
    <t>Stockholders' Equity (Deficit) (Details)</t>
  </si>
  <si>
    <t>Sep. 30, 2018$ / sharesshares</t>
  </si>
  <si>
    <t>Class of Stock [Line Items]</t>
  </si>
  <si>
    <t>Exercise Price | $ / shares</t>
  </si>
  <si>
    <t>Warrants Outstanding</t>
  </si>
  <si>
    <t>Remaining Life (years)</t>
  </si>
  <si>
    <t>4 years 3 months 4 days</t>
  </si>
  <si>
    <t>Warrants Exercisable</t>
  </si>
  <si>
    <t>Warrant [Member] | Minimum [Member]</t>
  </si>
  <si>
    <t>Warrant [Member] | Maximum [Member]</t>
  </si>
  <si>
    <t>Exercise Price Range One [Member] | Warrant [Member]</t>
  </si>
  <si>
    <t>4 years 6 months 29 days</t>
  </si>
  <si>
    <t>Exercise Price Range Two [Member] | Warrant [Member]</t>
  </si>
  <si>
    <t>4 years 4 months 6 days</t>
  </si>
  <si>
    <t>Exercise Price Range Two [Member] | Warrant [Member] | Minimum [Member]</t>
  </si>
  <si>
    <t>Exercise Price Range Two [Member] | Warrant [Member] | Maximum [Member]</t>
  </si>
  <si>
    <t>Exercise Price Range Three [Member] | Warrant [Member]</t>
  </si>
  <si>
    <t>2 years 8 months 26 days</t>
  </si>
  <si>
    <t>Exercise Price Range Three [Member] | Warrant [Member] | Minimum [Member]</t>
  </si>
  <si>
    <t>Exercise Price Range Three [Member] | Warrant [Member] | Maximum [Member]</t>
  </si>
  <si>
    <t>Exercise Price Range Four Member [Member] | Warrant [Member]</t>
  </si>
  <si>
    <t>3 years 9 months 29 days</t>
  </si>
  <si>
    <t>Exercise Price Range Four Member [Member] | Warrant [Member] | Minimum [Member]</t>
  </si>
  <si>
    <t>Exercise Price Range Four Member [Member] | Warrant [Member] | Maximum [Member]</t>
  </si>
  <si>
    <t>Exercise Price Range Five Member [Member] | Warrant [Member]</t>
  </si>
  <si>
    <t>2 years 6 months 14 days</t>
  </si>
  <si>
    <t>Stockholders' Equity (Deficit) (Details Textual)</t>
  </si>
  <si>
    <t>Sep. 30, 2018USD ($)$ / sharesshares</t>
  </si>
  <si>
    <t>Aug. 31, 2018USD ($)$ / sharesshares</t>
  </si>
  <si>
    <t>Jul. 31, 2018USD ($)$ / sharesshares</t>
  </si>
  <si>
    <t>Jul. 25, 2018USD ($)$ / sharesshares</t>
  </si>
  <si>
    <t>Apr. 30, 2018$ / sharesshares</t>
  </si>
  <si>
    <t>Feb. 28, 2018shares</t>
  </si>
  <si>
    <t>Jan. 31, 2018shares</t>
  </si>
  <si>
    <t>Jun. 15, 2018shares</t>
  </si>
  <si>
    <t>Apr. 06, 2018$ / shares</t>
  </si>
  <si>
    <t>Share-based Compensation | $</t>
  </si>
  <si>
    <t>Interest Expense | $</t>
  </si>
  <si>
    <t>Fair Value Adjustment of Warrants | $</t>
  </si>
  <si>
    <t>Stock Issued During Period, Shares, Restricted Stock Award, Net of Forfeitures</t>
  </si>
  <si>
    <t>Share-based Compensation Arrangement by Share-based Payment Award, Award Vesting Rights</t>
  </si>
  <si>
    <t>In the event an employee voluntarily resigns, the release dates of the shares will be extended such that only 16.5% of the shares are released every nine months, until 100% are released. In the event that a director voluntarily resigns, each of the release dates will be extended nine months.&amp;lt;table border="0" style="width:100%; table-layout:fixed;" cellspacing="0" cellpadding="0"&gt;&amp;lt;tr&gt;&amp;lt;td&gt;&amp;lt;/td&gt;&amp;lt;/tr&gt;&amp;lt;/table&gt;</t>
  </si>
  <si>
    <t>Warrants and Rights Outstanding, Term</t>
  </si>
  <si>
    <t>180 days</t>
  </si>
  <si>
    <t>Payments Related to Tax Withholding for Share-based Compensation | $</t>
  </si>
  <si>
    <t>Series C Convertible Note [Member]</t>
  </si>
  <si>
    <t>Class of Warrant or Right, Exercise Price of Warrants or Rights | $ / shares</t>
  </si>
  <si>
    <t>Share-based Compensation, Shares Authorized under Stock Option Plans, Exercise Price Range, Number of Exercisable Options</t>
  </si>
  <si>
    <t>Share Price | $ / shares</t>
  </si>
  <si>
    <t>Warrant [Member] | Series E Convertible Note [Member]</t>
  </si>
  <si>
    <t>Warrant [Member] | Measurement Input, Expected Dividend Rate [Member] | Investor [Member]</t>
  </si>
  <si>
    <t>Warrant [Member] | Measurement Input, Expected Dividend Rate [Member] | Investment Bankers [Member]</t>
  </si>
  <si>
    <t>Warrant [Member] | Measurement Input, Expected Dividend Rate [Member] | Series E Convertible Note [Member]</t>
  </si>
  <si>
    <t>Warrant [Member] | Measurement Input, Price Volatility [Member] | Investor [Member]</t>
  </si>
  <si>
    <t>Warrant [Member] | Measurement Input, Price Volatility [Member] | Investment Bankers [Member]</t>
  </si>
  <si>
    <t>Warrant [Member] | Measurement Input, Price Volatility [Member] | Series E Convertible Note [Member]</t>
  </si>
  <si>
    <t>Warrant [Member] | Measurement Input, Risk Free Interest Rate [Member]</t>
  </si>
  <si>
    <t>Warrant [Member] | Measurement Input, Risk Free Interest Rate [Member] | Investor [Member]</t>
  </si>
  <si>
    <t>Warrant [Member] | Measurement Input, Risk Free Interest Rate [Member] | Series E Convertible Note [Member]</t>
  </si>
  <si>
    <t>Warrant [Member] | Measurement Input, Expected Term [Member]</t>
  </si>
  <si>
    <t>5 years</t>
  </si>
  <si>
    <t>Warrant [Member] | Measurement Input, Expected Term [Member] | Investor [Member]</t>
  </si>
  <si>
    <t>3 years</t>
  </si>
  <si>
    <t>Warrant [Member] | Measurement Input, Expected Term [Member] | Series E Convertible Note [Member]</t>
  </si>
  <si>
    <t>Share-based Compensation Award, Tranche One [Member]</t>
  </si>
  <si>
    <t>Share-based Compensation Arrangement by Share-based Payment Award, Award Vesting Rights, Percentage</t>
  </si>
  <si>
    <t>33.40%</t>
  </si>
  <si>
    <t>Share-based Compensation Award, Tranche Two [Member]</t>
  </si>
  <si>
    <t>33.30%</t>
  </si>
  <si>
    <t>Share-based Compensation Award, Tranche Three [Member]</t>
  </si>
  <si>
    <t>Employees [Member]</t>
  </si>
  <si>
    <t>Mr Michael Howse [Member] | Warrant [Member]</t>
  </si>
  <si>
    <t>Share-based Compensation Arrangement by Share-based Payment Award, Equity Instruments Other than Options, Vested in Period</t>
  </si>
  <si>
    <t>Share-based Compensation Arrangement by Share-based Payment Award, Equity Instruments Other than Options, Nonvested, Number</t>
  </si>
  <si>
    <t>Mr Michael Howse [Member] | Warrant [Member] | Measurement Input, Expected Dividend Rate [Member]</t>
  </si>
  <si>
    <t>Mr Michael Howse [Member] | Warrant [Member] | Measurement Input, Price Volatility [Member]</t>
  </si>
  <si>
    <t>Mr Michael Howse [Member] | Warrant [Member] | Measurement Input, Risk Free Interest Rate [Member]</t>
  </si>
  <si>
    <t>Mr Michael Howse [Member] | Warrant [Member] | Measurement Input, Expected Term [Member]</t>
  </si>
  <si>
    <t>4 years 9 months 22 days</t>
  </si>
  <si>
    <t>LongTerm Stock Incentive Plan [Member]</t>
  </si>
  <si>
    <t>Share-based Compensation Arrangement by Share-based Payment Award Maximum Percentage of Shares Authorized</t>
  </si>
  <si>
    <t>Share-based Compensation Arrangement by Share-based Payment Award, Number of Shares Authorized</t>
  </si>
  <si>
    <t>Stock Issued During Period, Shares, Restricted Stock Award, Gross</t>
  </si>
  <si>
    <t>Stock Issued During Period, Value, Restricted Stock Award, Gross | $</t>
  </si>
  <si>
    <t>Stock Issued During Period, Value, Restricted Stock Award, Forfeitures | $</t>
  </si>
  <si>
    <t>Restricted Stock Shares Withheld</t>
  </si>
  <si>
    <t>Stock Issued During Period, Shares, Issued for Services</t>
  </si>
  <si>
    <t>Stock Issued During Period, Value, Issued for Services | $</t>
  </si>
  <si>
    <t>Common Stock [Member] | Warrant [Member]</t>
  </si>
  <si>
    <t>Common Stock [Member] | Warrant [Member] | Series C Convertible Note [Member]</t>
  </si>
  <si>
    <t>Common Stock [Member] | Warrant [Member] | Measurement Input, Expected Dividend Rate [Member] | Series G Notes [Member]</t>
  </si>
  <si>
    <t>Common Stock [Member] | Warrant [Member] | Measurement Input, Price Volatility [Member] | Series G Notes [Member]</t>
  </si>
  <si>
    <t>Common Stock [Member] | Warrant [Member] | Measurement Input, Risk Free Interest Rate [Member] | Series G Notes [Member]</t>
  </si>
  <si>
    <t>Common Stock [Member] | Warrant [Member] | Measurement Input, Expected Term [Member] | Series G Notes [Member]</t>
  </si>
  <si>
    <t>Income Taxes (Details Textual) - USD ($)</t>
  </si>
  <si>
    <t>Income Tax Expense (Benefit)</t>
  </si>
  <si>
    <t>Effective Income Tax Rate Reconciliation, Percent</t>
  </si>
  <si>
    <t>(0.01%)</t>
  </si>
  <si>
    <t>(0.03%)</t>
  </si>
  <si>
    <t>Effective Income Tax Rate Reconciliation, at Federal Statutory Income Tax Rate, Percent</t>
  </si>
  <si>
    <t>21.00%</t>
  </si>
  <si>
    <t>Commitments and Contingencies (Details Textual) - USD ($)</t>
  </si>
  <si>
    <t>Operating Leases, Rent Expense</t>
  </si>
  <si>
    <t>Other Commitments, Description</t>
  </si>
  <si>
    <t>The proceeds payable to a Plan participant were to equal an amount determined in accordance with the following formula: number of points held by participant, divided by total points outstanding, multiplied by 18% of Net Sale Price.</t>
  </si>
  <si>
    <t>Lease Expiration Date</t>
  </si>
  <si>
    <t>Oct. 31,
		2018</t>
  </si>
  <si>
    <t>Related Parties (Details Textual) - USD ($)</t>
  </si>
  <si>
    <t>Apr. 06, 2018</t>
  </si>
  <si>
    <t>Apr. 30, 2018</t>
  </si>
  <si>
    <t>Jul. 31, 2018</t>
  </si>
  <si>
    <t>Class of Warrant or Right, Number of Securities Called by Each Warrant or Right</t>
  </si>
  <si>
    <t>Debt Conversion, Converted Instrument, Amount</t>
  </si>
  <si>
    <t>Equity Method Investment, Ownership Percentage</t>
  </si>
  <si>
    <t>0.00%</t>
  </si>
  <si>
    <t>Alexander Capital [Member]</t>
  </si>
  <si>
    <t>Financial Service [Member] | Alexander Capital [Member]</t>
  </si>
  <si>
    <t>Revenue from Contract with Customer, Including Assessed Tax</t>
  </si>
  <si>
    <t>Series G Notes [Member] | Medalist Funds [Member]</t>
  </si>
  <si>
    <t>Notes Payable, Related Parties, Current</t>
  </si>
  <si>
    <t>Debt Conversion Converted Instrument Percentage of Shares Held</t>
  </si>
  <si>
    <t>12.80%</t>
  </si>
  <si>
    <t>Series F Convertible Notes [Member] | Medalist Funds [Member]</t>
  </si>
  <si>
    <t>Warrant [Member] | Alexander Capital [Member]</t>
  </si>
  <si>
    <t>Warrant [Member] | Medalist Funds [Member]</t>
  </si>
  <si>
    <t>Brett Moyer [Member]</t>
  </si>
  <si>
    <t>Other Expenses</t>
  </si>
  <si>
    <t>Brett Moyer [Member] | Series G Notes [Member]</t>
  </si>
  <si>
    <t>Brett Moyer [Member] | Series D Convertible Note [Member]</t>
  </si>
  <si>
    <t>1.50%</t>
  </si>
  <si>
    <t>Brett Moyer [Member] | Warrant [Member]</t>
  </si>
  <si>
    <t>Jonathan Gazdak [Member]</t>
  </si>
  <si>
    <t>Jonathan Gazdak [Member] | NonAccountable Expense Allowance [Member]</t>
  </si>
  <si>
    <t>Jonathan Gazdak [Member] | Reimbursements [Member]</t>
  </si>
  <si>
    <t>Jonathan Gazdak [Member] | Series D Convertible Note [Member]</t>
  </si>
  <si>
    <t>0.20%</t>
  </si>
  <si>
    <t>Jonathan Gazdak [Member] | Warrant [Member]</t>
  </si>
  <si>
    <t>Brian Herr [Member] | Series G Notes [Member]</t>
  </si>
  <si>
    <t>Michael Howse [Member]</t>
  </si>
  <si>
    <t>Salary and Wage, Officer, Excluding Cost of Good and Service Sold</t>
  </si>
  <si>
    <t>Effect Of Raising Capital</t>
  </si>
  <si>
    <t>he is also entitled to 5% of the gross proceeds of such financings or acquisition (less any fees paid by the Company to any investment bank in connection with such transactions, up to 2.5% of such amount), 50% of which may be paid as a convertible note or preferred equity with the same terms as the participants in such transaction</t>
  </si>
  <si>
    <t>Michael Howse [Member] | Share-based Compensation Award, Tranche Two [Member]</t>
  </si>
  <si>
    <t>Helge Kristensen [Member]</t>
  </si>
  <si>
    <t>0.90%</t>
  </si>
  <si>
    <t>Helge Kristensen [Member] | Warrant [Member]</t>
  </si>
  <si>
    <t>Helge Kristensen [Member] | Warrant [Member] | Inizio Capital [Member]</t>
  </si>
  <si>
    <t>Helge Kristensen [Member] | Warrant [Member] | Hansong Technology [Member]</t>
  </si>
  <si>
    <t>Carl E Berg [Member]</t>
  </si>
  <si>
    <t>10.50%</t>
  </si>
  <si>
    <t>Carl E Berg [Member] | Other Convertible Notes [Member]</t>
  </si>
  <si>
    <t>Carl E Berg [Member] | Series D Convertible Note [Member]</t>
  </si>
  <si>
    <t>Carl E Berg [Member] | Warrant [Member] | Share-based Compensation Award, Tranche One [Member]</t>
  </si>
  <si>
    <t>Carl E Berg [Member] | Warrant [Member] | Other Convertible Notes [Member]</t>
  </si>
  <si>
    <t>Carl E Berg [Member] | Warrant [Member] | Series D Convertible Note [Member]</t>
  </si>
  <si>
    <t>Lisa Walsh [Member] | Series D Convertible Note [Member]</t>
  </si>
  <si>
    <t>Lisa Walsh [Member] | Warrant [Member]</t>
  </si>
  <si>
    <t>Walsh [Member]</t>
  </si>
  <si>
    <t>24.20%</t>
  </si>
  <si>
    <t>Walsh [Member] | Series G Notes [Member]</t>
  </si>
  <si>
    <t>Subsequent Events (Details Textual)</t>
  </si>
  <si>
    <t>Oct. 30, 2018shares</t>
  </si>
  <si>
    <t>Subsequent Event [Member] | Media Advertising Agreement [Member]</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3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682149</v>
      </c>
    </row>
    <row r="11" spans="1:3">
      <c r="A11" s="4" t="s">
        <v>17</v>
      </c>
      <c r="B11" s="4" t="s">
        <v>18</v>
      </c>
    </row>
    <row r="12" spans="1:3">
      <c r="A12" s="4" t="s">
        <v>19</v>
      </c>
      <c r="B12" s="4" t="s">
        <v>20</v>
      </c>
    </row>
    <row r="13" spans="1:3">
      <c r="A13" s="4" t="s">
        <v>21</v>
      </c>
      <c r="B13" s="4" t="s">
        <v>22</v>
      </c>
    </row>
    <row r="14" spans="1:3">
      <c r="A14" s="4" t="s">
        <v>23</v>
      </c>
      <c r="C14" s="5" t="n">
        <v>15366327</v>
      </c>
    </row>
    <row r="15" spans="1:3">
      <c r="A15" s="4" t="s">
        <v>24</v>
      </c>
      <c r="B15" s="4" t="s">
        <v>25</v>
      </c>
    </row>
    <row r="16" spans="1:3">
      <c r="A16" s="4" t="s">
        <v>26</v>
      </c>
      <c r="B16" s="4" t="s">
        <v>8</v>
      </c>
    </row>
    <row r="17" spans="1:3">
      <c r="A17" s="4" t="s">
        <v>27</v>
      </c>
      <c r="B17"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6</v>
      </c>
      <c r="B1" s="2" t="s">
        <v>1</v>
      </c>
    </row>
    <row r="2" spans="1:2">
      <c r="B2" s="2" t="s">
        <v>2</v>
      </c>
    </row>
    <row r="3" spans="1:2">
      <c r="A3" s="3" t="s">
        <v>153</v>
      </c>
    </row>
    <row r="4" spans="1:2">
      <c r="A4" s="4" t="s">
        <v>157</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4"/>
    <col customWidth="1" max="2" min="2" width="80"/>
  </cols>
  <sheetData>
    <row r="1" spans="1:2">
      <c r="A1" s="1" t="s">
        <v>183</v>
      </c>
      <c r="B1" s="2" t="s">
        <v>1</v>
      </c>
    </row>
    <row r="2" spans="1:2">
      <c r="B2" s="2" t="s">
        <v>2</v>
      </c>
    </row>
    <row r="3" spans="1:2">
      <c r="A3" s="3" t="s">
        <v>146</v>
      </c>
    </row>
    <row r="4" spans="1:2">
      <c r="A4" s="4" t="s">
        <v>184</v>
      </c>
      <c r="B4" s="4" t="s">
        <v>185</v>
      </c>
    </row>
    <row r="5" spans="1:2">
      <c r="A5" s="4" t="s">
        <v>186</v>
      </c>
      <c r="B5" s="4" t="s">
        <v>187</v>
      </c>
    </row>
    <row r="6" spans="1:2">
      <c r="A6" s="4" t="s">
        <v>188</v>
      </c>
      <c r="B6" s="4" t="s">
        <v>189</v>
      </c>
    </row>
    <row r="7" spans="1:2">
      <c r="A7" s="4" t="s">
        <v>190</v>
      </c>
      <c r="B7" s="4" t="s">
        <v>191</v>
      </c>
    </row>
    <row r="8" spans="1:2">
      <c r="A8" s="4" t="s">
        <v>192</v>
      </c>
      <c r="B8" s="4" t="s">
        <v>193</v>
      </c>
    </row>
    <row r="9" spans="1:2">
      <c r="A9" s="4" t="s">
        <v>194</v>
      </c>
      <c r="B9" s="4" t="s">
        <v>195</v>
      </c>
    </row>
    <row r="10" spans="1:2">
      <c r="A10" s="4" t="s">
        <v>196</v>
      </c>
      <c r="B10" s="4" t="s">
        <v>197</v>
      </c>
    </row>
    <row r="11" spans="1:2">
      <c r="A11" s="4" t="s">
        <v>198</v>
      </c>
      <c r="B11" s="4" t="s">
        <v>199</v>
      </c>
    </row>
    <row r="12" spans="1:2">
      <c r="A12" s="4" t="s">
        <v>200</v>
      </c>
      <c r="B12" s="4" t="s">
        <v>201</v>
      </c>
    </row>
    <row r="13" spans="1:2">
      <c r="A13" s="4" t="s">
        <v>202</v>
      </c>
      <c r="B13" s="4" t="s">
        <v>203</v>
      </c>
    </row>
    <row r="14" spans="1:2">
      <c r="A14" s="4" t="s">
        <v>204</v>
      </c>
      <c r="B14" s="4" t="s">
        <v>205</v>
      </c>
    </row>
    <row r="15" spans="1:2">
      <c r="A15" s="4" t="s">
        <v>206</v>
      </c>
      <c r="B15"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142</v>
      </c>
    </row>
    <row r="4" spans="1:2">
      <c r="A4" s="4" t="s">
        <v>209</v>
      </c>
      <c r="B4" s="4" t="s">
        <v>210</v>
      </c>
    </row>
    <row r="5" spans="1:2">
      <c r="A5" s="4" t="s">
        <v>211</v>
      </c>
      <c r="B5" s="4" t="s">
        <v>212</v>
      </c>
    </row>
    <row r="6" spans="1:2">
      <c r="A6" s="4" t="s">
        <v>213</v>
      </c>
      <c r="B6"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28</v>
      </c>
      <c r="C1" s="2" t="s">
        <v>2</v>
      </c>
      <c r="D1" s="2" t="s">
        <v>29</v>
      </c>
    </row>
    <row r="2" spans="1:5">
      <c r="A2" s="3" t="s">
        <v>30</v>
      </c>
    </row>
    <row r="3" spans="1:5">
      <c r="A3" s="4" t="s">
        <v>31</v>
      </c>
      <c r="C3" s="7" t="n">
        <v>6101561</v>
      </c>
      <c r="D3" s="7" t="n">
        <v>249143</v>
      </c>
      <c r="E3" s="4" t="s">
        <v>32</v>
      </c>
    </row>
    <row r="4" spans="1:5">
      <c r="A4" s="4" t="s">
        <v>33</v>
      </c>
      <c r="C4" s="5" t="n">
        <v>51469</v>
      </c>
      <c r="D4" s="5" t="n">
        <v>54789</v>
      </c>
      <c r="E4" s="4" t="s">
        <v>32</v>
      </c>
    </row>
    <row r="5" spans="1:5">
      <c r="A5" s="4" t="s">
        <v>34</v>
      </c>
      <c r="C5" s="5" t="n">
        <v>1171034</v>
      </c>
      <c r="D5" s="5" t="n">
        <v>692884</v>
      </c>
      <c r="E5" s="4" t="s">
        <v>32</v>
      </c>
    </row>
    <row r="6" spans="1:5">
      <c r="A6" s="4" t="s">
        <v>35</v>
      </c>
      <c r="C6" s="5" t="n">
        <v>562452</v>
      </c>
      <c r="D6" s="5" t="n">
        <v>203444</v>
      </c>
      <c r="E6" s="4" t="s">
        <v>32</v>
      </c>
    </row>
    <row r="7" spans="1:5">
      <c r="A7" s="4" t="s">
        <v>36</v>
      </c>
      <c r="C7" s="5" t="n">
        <v>7886516</v>
      </c>
      <c r="D7" s="5" t="n">
        <v>1200260</v>
      </c>
      <c r="E7" s="4" t="s">
        <v>32</v>
      </c>
    </row>
    <row r="8" spans="1:5">
      <c r="A8" s="4" t="s">
        <v>37</v>
      </c>
      <c r="C8" s="5" t="n">
        <v>104863</v>
      </c>
      <c r="D8" s="5" t="n">
        <v>64662</v>
      </c>
      <c r="E8" s="4" t="s">
        <v>32</v>
      </c>
    </row>
    <row r="9" spans="1:5">
      <c r="A9" s="4" t="s">
        <v>38</v>
      </c>
      <c r="C9" s="5" t="n">
        <v>69446</v>
      </c>
      <c r="D9" s="5" t="n">
        <v>94445</v>
      </c>
      <c r="E9" s="4" t="s">
        <v>32</v>
      </c>
    </row>
    <row r="10" spans="1:5">
      <c r="A10" s="4" t="s">
        <v>39</v>
      </c>
      <c r="C10" s="5" t="n">
        <v>97546</v>
      </c>
      <c r="D10" s="5" t="n">
        <v>97546</v>
      </c>
      <c r="E10" s="4" t="s">
        <v>32</v>
      </c>
    </row>
    <row r="11" spans="1:5">
      <c r="A11" s="4" t="s">
        <v>40</v>
      </c>
      <c r="C11" s="5" t="n">
        <v>8158371</v>
      </c>
      <c r="D11" s="5" t="n">
        <v>1456913</v>
      </c>
      <c r="E11" s="4" t="s">
        <v>32</v>
      </c>
    </row>
    <row r="12" spans="1:5">
      <c r="A12" s="3" t="s">
        <v>41</v>
      </c>
    </row>
    <row r="13" spans="1:5">
      <c r="A13" s="4" t="s">
        <v>42</v>
      </c>
      <c r="C13" s="5" t="n">
        <v>935575</v>
      </c>
      <c r="D13" s="5" t="n">
        <v>1331936</v>
      </c>
      <c r="E13" s="4" t="s">
        <v>32</v>
      </c>
    </row>
    <row r="14" spans="1:5">
      <c r="A14" s="4" t="s">
        <v>43</v>
      </c>
      <c r="C14" s="5" t="n">
        <v>548405</v>
      </c>
      <c r="D14" s="5" t="n">
        <v>715220</v>
      </c>
      <c r="E14" s="4" t="s">
        <v>32</v>
      </c>
    </row>
    <row r="15" spans="1:5">
      <c r="A15" s="4" t="s">
        <v>44</v>
      </c>
      <c r="C15" s="5" t="n">
        <v>0</v>
      </c>
      <c r="D15" s="5" t="n">
        <v>1867103</v>
      </c>
      <c r="E15" s="4" t="s">
        <v>32</v>
      </c>
    </row>
    <row r="16" spans="1:5">
      <c r="A16" s="4" t="s">
        <v>45</v>
      </c>
      <c r="C16" s="5" t="n">
        <v>0</v>
      </c>
      <c r="D16" s="5" t="n">
        <v>5241361</v>
      </c>
      <c r="E16" s="4" t="s">
        <v>32</v>
      </c>
    </row>
    <row r="17" spans="1:5">
      <c r="A17" s="4" t="s">
        <v>46</v>
      </c>
      <c r="C17" s="5" t="n">
        <v>1483980</v>
      </c>
      <c r="D17" s="5" t="n">
        <v>9155620</v>
      </c>
      <c r="E17" s="4" t="s">
        <v>32</v>
      </c>
    </row>
    <row r="18" spans="1:5">
      <c r="A18" s="4" t="s">
        <v>47</v>
      </c>
      <c r="C18" s="5" t="n">
        <v>0</v>
      </c>
      <c r="D18" s="5" t="n">
        <v>20832000</v>
      </c>
      <c r="E18" s="4" t="s">
        <v>32</v>
      </c>
    </row>
    <row r="19" spans="1:5">
      <c r="A19" s="4" t="s">
        <v>48</v>
      </c>
      <c r="C19" s="5" t="n">
        <v>220909</v>
      </c>
      <c r="D19" s="5" t="n">
        <v>1227786</v>
      </c>
      <c r="E19" s="4" t="s">
        <v>32</v>
      </c>
    </row>
    <row r="20" spans="1:5">
      <c r="A20" s="4" t="s">
        <v>49</v>
      </c>
      <c r="C20" s="5" t="n">
        <v>1704889</v>
      </c>
      <c r="D20" s="5" t="n">
        <v>31215406</v>
      </c>
      <c r="E20" s="4" t="s">
        <v>32</v>
      </c>
    </row>
    <row r="21" spans="1:5">
      <c r="A21" s="4" t="s">
        <v>50</v>
      </c>
      <c r="B21" s="4" t="s">
        <v>32</v>
      </c>
      <c r="C21" s="4" t="s">
        <v>51</v>
      </c>
      <c r="D21" s="4" t="s">
        <v>51</v>
      </c>
    </row>
    <row r="22" spans="1:5">
      <c r="A22" s="4" t="s">
        <v>52</v>
      </c>
      <c r="C22" s="5" t="n">
        <v>0</v>
      </c>
      <c r="D22" s="5" t="n">
        <v>64734841</v>
      </c>
      <c r="E22" s="4" t="s">
        <v>32</v>
      </c>
    </row>
    <row r="23" spans="1:5">
      <c r="A23" s="3" t="s">
        <v>53</v>
      </c>
    </row>
    <row r="24" spans="1:5">
      <c r="A24" s="4" t="s">
        <v>54</v>
      </c>
      <c r="C24" s="5" t="n">
        <v>1536</v>
      </c>
      <c r="D24" s="5" t="n">
        <v>32</v>
      </c>
      <c r="E24" s="4" t="s">
        <v>32</v>
      </c>
    </row>
    <row r="25" spans="1:5">
      <c r="A25" s="4" t="s">
        <v>55</v>
      </c>
      <c r="C25" s="5" t="n">
        <v>179397080</v>
      </c>
      <c r="D25" s="5" t="n">
        <v>13831943</v>
      </c>
      <c r="E25" s="4" t="s">
        <v>32</v>
      </c>
    </row>
    <row r="26" spans="1:5">
      <c r="A26" s="4" t="s">
        <v>56</v>
      </c>
      <c r="C26" s="5" t="n">
        <v>-44161</v>
      </c>
      <c r="D26" s="5" t="n">
        <v>-41886</v>
      </c>
      <c r="E26" s="4" t="s">
        <v>32</v>
      </c>
    </row>
    <row r="27" spans="1:5">
      <c r="A27" s="4" t="s">
        <v>57</v>
      </c>
      <c r="C27" s="5" t="n">
        <v>-172900973</v>
      </c>
      <c r="D27" s="5" t="n">
        <v>-108283423</v>
      </c>
      <c r="E27" s="4" t="s">
        <v>32</v>
      </c>
    </row>
    <row r="28" spans="1:5">
      <c r="A28" s="4" t="s">
        <v>58</v>
      </c>
      <c r="C28" s="5" t="n">
        <v>6453482</v>
      </c>
      <c r="D28" s="5" t="n">
        <v>-94493334</v>
      </c>
      <c r="E28" s="4" t="s">
        <v>32</v>
      </c>
    </row>
    <row r="29" spans="1:5">
      <c r="A29" s="4" t="s">
        <v>59</v>
      </c>
      <c r="C29" s="7" t="n">
        <v>8158371</v>
      </c>
      <c r="D29" s="7" t="n">
        <v>1456913</v>
      </c>
      <c r="E29" s="4" t="s">
        <v>32</v>
      </c>
    </row>
    <row r="30" spans="1:5"/>
    <row r="31" spans="1:5">
      <c r="A31" s="4" t="s">
        <v>32</v>
      </c>
      <c r="B31" s="4" t="s">
        <v>60</v>
      </c>
    </row>
  </sheetData>
  <mergeCells count="4">
    <mergeCell ref="A1:B1"/>
    <mergeCell ref="D1:E1"/>
    <mergeCell ref="A30:D30"/>
    <mergeCell ref="B31:D3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5</v>
      </c>
      <c r="B1" s="2" t="s">
        <v>1</v>
      </c>
    </row>
    <row r="2" spans="1:2">
      <c r="B2" s="2" t="s">
        <v>2</v>
      </c>
    </row>
    <row r="3" spans="1:2">
      <c r="A3" s="3" t="s">
        <v>153</v>
      </c>
    </row>
    <row r="4" spans="1:2">
      <c r="A4" s="4" t="s">
        <v>216</v>
      </c>
      <c r="B4"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4" t="s">
        <v>219</v>
      </c>
      <c r="B3" s="4" t="s">
        <v>220</v>
      </c>
    </row>
    <row r="4" spans="1:2">
      <c r="A4" s="4" t="s">
        <v>221</v>
      </c>
    </row>
    <row r="5" spans="1:2">
      <c r="A5" s="4" t="s">
        <v>222</v>
      </c>
      <c r="B5" s="4" t="s">
        <v>223</v>
      </c>
    </row>
    <row r="6" spans="1:2">
      <c r="A6" s="4" t="s">
        <v>224</v>
      </c>
      <c r="B6" s="4" t="s">
        <v>225</v>
      </c>
    </row>
    <row r="7" spans="1:2">
      <c r="A7" s="4" t="s">
        <v>226</v>
      </c>
    </row>
    <row r="8" spans="1:2">
      <c r="A8" s="4" t="s">
        <v>227</v>
      </c>
      <c r="B8" s="4" t="s">
        <v>228</v>
      </c>
    </row>
    <row r="9" spans="1:2">
      <c r="A9" s="4" t="s">
        <v>224</v>
      </c>
      <c r="B9"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164</v>
      </c>
    </row>
    <row r="4" spans="1:2">
      <c r="A4" s="4" t="s">
        <v>231</v>
      </c>
      <c r="B4"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68"/>
    <col customWidth="1" max="2" min="2" width="80"/>
    <col customWidth="1" max="3" min="3" width="27"/>
    <col customWidth="1" max="4" min="4" width="21"/>
    <col customWidth="1" max="5" min="5" width="27"/>
    <col customWidth="1" max="6" min="6" width="4"/>
    <col customWidth="1" max="7" min="7" width="21"/>
    <col customWidth="1" max="8" min="8" width="20"/>
  </cols>
  <sheetData>
    <row r="1" spans="1:8">
      <c r="A1" s="1" t="s">
        <v>233</v>
      </c>
      <c r="B1" s="2" t="s">
        <v>234</v>
      </c>
      <c r="C1" s="2" t="s">
        <v>1</v>
      </c>
      <c r="E1" s="2" t="s">
        <v>235</v>
      </c>
    </row>
    <row r="2" spans="1:8">
      <c r="B2" s="2" t="s">
        <v>236</v>
      </c>
      <c r="C2" s="2" t="s">
        <v>237</v>
      </c>
      <c r="D2" s="2" t="s">
        <v>238</v>
      </c>
      <c r="E2" s="2" t="s">
        <v>239</v>
      </c>
      <c r="G2" s="2" t="s">
        <v>240</v>
      </c>
      <c r="H2" s="2" t="s">
        <v>241</v>
      </c>
    </row>
    <row r="3" spans="1:8">
      <c r="A3" s="4" t="s">
        <v>242</v>
      </c>
      <c r="E3" s="4" t="s">
        <v>243</v>
      </c>
    </row>
    <row r="4" spans="1:8">
      <c r="A4" s="4" t="s">
        <v>244</v>
      </c>
      <c r="C4" s="5" t="n">
        <v>20000000</v>
      </c>
      <c r="E4" s="5" t="n">
        <v>20000000</v>
      </c>
    </row>
    <row r="5" spans="1:8">
      <c r="A5" s="4" t="s">
        <v>245</v>
      </c>
      <c r="C5" s="5" t="n">
        <v>200000000</v>
      </c>
      <c r="E5" s="5" t="n">
        <v>200000000</v>
      </c>
    </row>
    <row r="6" spans="1:8">
      <c r="A6" s="4" t="s">
        <v>246</v>
      </c>
      <c r="C6" s="5" t="n">
        <v>15366327</v>
      </c>
      <c r="E6" s="5" t="n">
        <v>324821</v>
      </c>
      <c r="H6" s="5" t="n">
        <v>4872221</v>
      </c>
    </row>
    <row r="7" spans="1:8">
      <c r="A7" s="4" t="s">
        <v>247</v>
      </c>
      <c r="C7" s="5" t="n">
        <v>0</v>
      </c>
      <c r="E7" s="5" t="n">
        <v>2762594</v>
      </c>
      <c r="H7" s="5" t="n">
        <v>41438818</v>
      </c>
    </row>
    <row r="8" spans="1:8">
      <c r="A8" s="4" t="s">
        <v>248</v>
      </c>
      <c r="C8" s="7" t="n">
        <v>-172900973</v>
      </c>
      <c r="E8" s="7" t="n">
        <v>-108283423</v>
      </c>
      <c r="F8" s="4" t="s">
        <v>32</v>
      </c>
    </row>
    <row r="9" spans="1:8">
      <c r="A9" s="4" t="s">
        <v>249</v>
      </c>
      <c r="C9" s="5" t="n">
        <v>6101561</v>
      </c>
      <c r="D9" s="7" t="n">
        <v>436404</v>
      </c>
      <c r="E9" s="7" t="n">
        <v>249143</v>
      </c>
      <c r="F9" s="4" t="s">
        <v>32</v>
      </c>
      <c r="G9" s="7" t="n">
        <v>92262</v>
      </c>
    </row>
    <row r="10" spans="1:8">
      <c r="A10" s="4" t="s">
        <v>250</v>
      </c>
      <c r="C10" s="5" t="n">
        <v>10272679</v>
      </c>
      <c r="D10" s="7" t="n">
        <v>0</v>
      </c>
    </row>
    <row r="11" spans="1:8">
      <c r="A11" s="4" t="s">
        <v>251</v>
      </c>
      <c r="C11" s="5" t="n">
        <v>900000</v>
      </c>
    </row>
    <row r="12" spans="1:8">
      <c r="A12" s="4" t="s">
        <v>252</v>
      </c>
      <c r="B12" s="5" t="n">
        <v>2762594</v>
      </c>
    </row>
    <row r="13" spans="1:8">
      <c r="A13" s="4" t="s">
        <v>253</v>
      </c>
      <c r="B13" s="5" t="n">
        <v>9527144</v>
      </c>
    </row>
    <row r="14" spans="1:8">
      <c r="A14" s="4" t="s">
        <v>254</v>
      </c>
      <c r="B14" s="7" t="n">
        <v>200000</v>
      </c>
    </row>
    <row r="15" spans="1:8">
      <c r="A15" s="4" t="s">
        <v>255</v>
      </c>
    </row>
    <row r="16" spans="1:8">
      <c r="A16" s="4" t="s">
        <v>256</v>
      </c>
      <c r="B16" s="7" t="n">
        <v>5</v>
      </c>
    </row>
    <row r="17" spans="1:8">
      <c r="A17" s="4" t="s">
        <v>250</v>
      </c>
      <c r="B17" s="7" t="n">
        <v>10273000</v>
      </c>
      <c r="C17" s="7" t="n">
        <v>10300000</v>
      </c>
    </row>
    <row r="18" spans="1:8">
      <c r="A18" s="4" t="s">
        <v>257</v>
      </c>
      <c r="B18" s="7" t="n">
        <v>12000000</v>
      </c>
    </row>
    <row r="19" spans="1:8">
      <c r="A19" s="4" t="s">
        <v>258</v>
      </c>
      <c r="B19" s="5" t="n">
        <v>2400000</v>
      </c>
    </row>
    <row r="20" spans="1:8">
      <c r="A20" s="4" t="s">
        <v>259</v>
      </c>
      <c r="B20" s="7" t="n">
        <v>900000</v>
      </c>
    </row>
    <row r="21" spans="1:8">
      <c r="A21" s="4" t="s">
        <v>260</v>
      </c>
      <c r="B21" s="5" t="n">
        <v>220000</v>
      </c>
    </row>
    <row r="22" spans="1:8">
      <c r="A22" s="4" t="s">
        <v>251</v>
      </c>
      <c r="B22" s="7" t="n">
        <v>607000</v>
      </c>
    </row>
    <row r="23" spans="1:8"/>
    <row r="24" spans="1:8">
      <c r="A24" s="4" t="s">
        <v>32</v>
      </c>
      <c r="B24" s="4" t="s">
        <v>60</v>
      </c>
    </row>
  </sheetData>
  <mergeCells count="6">
    <mergeCell ref="A1:A2"/>
    <mergeCell ref="C1:D1"/>
    <mergeCell ref="E1:F1"/>
    <mergeCell ref="E2:F2"/>
    <mergeCell ref="A23:H23"/>
    <mergeCell ref="B24:H24"/>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61</v>
      </c>
      <c r="B1" s="2" t="s">
        <v>72</v>
      </c>
      <c r="D1" s="2" t="s">
        <v>1</v>
      </c>
      <c r="F1" s="2" t="s">
        <v>235</v>
      </c>
    </row>
    <row r="2" spans="1:6">
      <c r="B2" s="2" t="s">
        <v>2</v>
      </c>
      <c r="C2" s="2" t="s">
        <v>73</v>
      </c>
      <c r="D2" s="2" t="s">
        <v>2</v>
      </c>
      <c r="E2" s="2" t="s">
        <v>73</v>
      </c>
      <c r="F2" s="2" t="s">
        <v>29</v>
      </c>
    </row>
    <row r="3" spans="1:6">
      <c r="A3" s="4" t="s">
        <v>262</v>
      </c>
      <c r="B3" s="7" t="n">
        <v>607000</v>
      </c>
      <c r="D3" s="7" t="n">
        <v>607000</v>
      </c>
      <c r="F3" s="7" t="n">
        <v>54000</v>
      </c>
    </row>
    <row r="4" spans="1:6">
      <c r="A4" s="4" t="s">
        <v>226</v>
      </c>
    </row>
    <row r="5" spans="1:6">
      <c r="A5" s="4" t="s">
        <v>263</v>
      </c>
      <c r="B5" s="5" t="n">
        <v>8601813</v>
      </c>
      <c r="C5" s="5" t="n">
        <v>2176469</v>
      </c>
      <c r="D5" s="5" t="n">
        <v>8601813</v>
      </c>
      <c r="E5" s="5" t="n">
        <v>2176469</v>
      </c>
    </row>
    <row r="6" spans="1:6">
      <c r="A6" s="4" t="s">
        <v>264</v>
      </c>
    </row>
    <row r="7" spans="1:6">
      <c r="A7" s="4" t="s">
        <v>263</v>
      </c>
      <c r="C7" s="5" t="n">
        <v>2762594</v>
      </c>
      <c r="E7" s="5" t="n">
        <v>2762594</v>
      </c>
    </row>
    <row r="8" spans="1:6">
      <c r="A8" s="4" t="s">
        <v>265</v>
      </c>
    </row>
    <row r="9" spans="1:6">
      <c r="A9" s="4" t="s">
        <v>263</v>
      </c>
      <c r="B9" s="5" t="n">
        <v>943352</v>
      </c>
      <c r="D9" s="5" t="n">
        <v>943352</v>
      </c>
    </row>
    <row r="10" spans="1:6">
      <c r="A10" s="4" t="s">
        <v>266</v>
      </c>
    </row>
    <row r="11" spans="1:6">
      <c r="A11" s="4" t="s">
        <v>267</v>
      </c>
      <c r="D11" s="4" t="s">
        <v>268</v>
      </c>
      <c r="F11" s="4" t="s">
        <v>269</v>
      </c>
    </row>
    <row r="12" spans="1:6">
      <c r="A12" s="4" t="s">
        <v>270</v>
      </c>
    </row>
    <row r="13" spans="1:6">
      <c r="A13" s="4" t="s">
        <v>267</v>
      </c>
      <c r="D13" s="4" t="s">
        <v>271</v>
      </c>
      <c r="F13" s="4" t="s">
        <v>272</v>
      </c>
    </row>
    <row r="14" spans="1:6">
      <c r="A14" s="4" t="s">
        <v>273</v>
      </c>
    </row>
    <row r="15" spans="1:6">
      <c r="A15" s="4" t="s">
        <v>267</v>
      </c>
      <c r="C15" s="4" t="s">
        <v>274</v>
      </c>
    </row>
    <row r="16" spans="1:6">
      <c r="A16" s="4" t="s">
        <v>275</v>
      </c>
    </row>
    <row r="17" spans="1:6">
      <c r="A17" s="4" t="s">
        <v>267</v>
      </c>
      <c r="B17" s="4" t="s">
        <v>276</v>
      </c>
      <c r="D17" s="4" t="s">
        <v>277</v>
      </c>
      <c r="E17" s="4" t="s">
        <v>278</v>
      </c>
    </row>
    <row r="18" spans="1:6">
      <c r="A18" s="4" t="s">
        <v>279</v>
      </c>
    </row>
    <row r="19" spans="1:6">
      <c r="A19" s="4" t="s">
        <v>267</v>
      </c>
      <c r="B19" s="4" t="s">
        <v>280</v>
      </c>
      <c r="D19" s="4" t="s">
        <v>281</v>
      </c>
      <c r="E19" s="4" t="s">
        <v>282</v>
      </c>
    </row>
    <row r="20" spans="1:6">
      <c r="A20" s="4" t="s">
        <v>283</v>
      </c>
    </row>
    <row r="21" spans="1:6">
      <c r="A21" s="4" t="s">
        <v>267</v>
      </c>
      <c r="E21" s="4" t="s">
        <v>284</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5"/>
    <col customWidth="1" max="2" min="2" width="80"/>
    <col customWidth="1" max="3" min="3" width="14"/>
    <col customWidth="1" max="4" min="4" width="4"/>
  </cols>
  <sheetData>
    <row r="1" spans="1:4">
      <c r="A1" s="1" t="s">
        <v>285</v>
      </c>
      <c r="B1" s="2" t="s">
        <v>2</v>
      </c>
      <c r="C1" s="2" t="s">
        <v>29</v>
      </c>
    </row>
    <row r="2" spans="1:4">
      <c r="A2" s="4" t="s">
        <v>286</v>
      </c>
      <c r="B2" s="7" t="n">
        <v>3730</v>
      </c>
      <c r="C2" s="7" t="n">
        <v>3729</v>
      </c>
    </row>
    <row r="3" spans="1:4">
      <c r="A3" s="4" t="s">
        <v>287</v>
      </c>
      <c r="B3" s="5" t="n">
        <v>91735</v>
      </c>
      <c r="C3" s="5" t="n">
        <v>141302</v>
      </c>
    </row>
    <row r="4" spans="1:4">
      <c r="A4" s="4" t="s">
        <v>288</v>
      </c>
      <c r="B4" s="5" t="n">
        <v>1075569</v>
      </c>
      <c r="C4" s="5" t="n">
        <v>547853</v>
      </c>
    </row>
    <row r="5" spans="1:4">
      <c r="A5" s="4" t="s">
        <v>289</v>
      </c>
      <c r="B5" s="7" t="n">
        <v>1171034</v>
      </c>
      <c r="C5" s="7" t="n">
        <v>692884</v>
      </c>
      <c r="D5" s="4" t="s">
        <v>32</v>
      </c>
    </row>
    <row r="6" spans="1:4"/>
    <row r="7" spans="1:4">
      <c r="A7" s="4" t="s">
        <v>32</v>
      </c>
      <c r="B7" s="4" t="s">
        <v>60</v>
      </c>
    </row>
  </sheetData>
  <mergeCells count="3">
    <mergeCell ref="C1:D1"/>
    <mergeCell ref="A6:D6"/>
    <mergeCell ref="B7:D7"/>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48"/>
    <col customWidth="1" max="2" min="2" width="80"/>
    <col customWidth="1" max="3" min="3" width="14"/>
    <col customWidth="1" max="4" min="4" width="4"/>
  </cols>
  <sheetData>
    <row r="1" spans="1:4">
      <c r="A1" s="1" t="s">
        <v>290</v>
      </c>
      <c r="B1" s="2" t="s">
        <v>2</v>
      </c>
      <c r="C1" s="2" t="s">
        <v>29</v>
      </c>
    </row>
    <row r="2" spans="1:4">
      <c r="A2" s="4" t="s">
        <v>291</v>
      </c>
      <c r="B2" s="7" t="n">
        <v>978656</v>
      </c>
      <c r="C2" s="7" t="n">
        <v>908937</v>
      </c>
    </row>
    <row r="3" spans="1:4">
      <c r="A3" s="4" t="s">
        <v>292</v>
      </c>
      <c r="B3" s="5" t="n">
        <v>-873793</v>
      </c>
      <c r="C3" s="5" t="n">
        <v>-844275</v>
      </c>
    </row>
    <row r="4" spans="1:4">
      <c r="A4" s="4" t="s">
        <v>37</v>
      </c>
      <c r="B4" s="5" t="n">
        <v>104863</v>
      </c>
      <c r="C4" s="5" t="n">
        <v>64662</v>
      </c>
      <c r="D4" s="4" t="s">
        <v>32</v>
      </c>
    </row>
    <row r="5" spans="1:4">
      <c r="A5" s="4" t="s">
        <v>293</v>
      </c>
    </row>
    <row r="6" spans="1:4">
      <c r="A6" s="4" t="s">
        <v>291</v>
      </c>
      <c r="B6" s="5" t="n">
        <v>833587</v>
      </c>
      <c r="C6" s="5" t="n">
        <v>768168</v>
      </c>
    </row>
    <row r="7" spans="1:4">
      <c r="A7" s="4" t="s">
        <v>294</v>
      </c>
    </row>
    <row r="8" spans="1:4">
      <c r="A8" s="4" t="s">
        <v>291</v>
      </c>
      <c r="B8" s="5" t="n">
        <v>27200</v>
      </c>
      <c r="C8" s="5" t="n">
        <v>22900</v>
      </c>
    </row>
    <row r="9" spans="1:4">
      <c r="A9" s="4" t="s">
        <v>295</v>
      </c>
    </row>
    <row r="10" spans="1:4">
      <c r="A10" s="4" t="s">
        <v>291</v>
      </c>
      <c r="B10" s="5" t="n">
        <v>91631</v>
      </c>
      <c r="C10" s="5" t="n">
        <v>91631</v>
      </c>
    </row>
    <row r="11" spans="1:4">
      <c r="A11" s="4" t="s">
        <v>296</v>
      </c>
    </row>
    <row r="12" spans="1:4">
      <c r="A12" s="4" t="s">
        <v>291</v>
      </c>
      <c r="B12" s="5" t="n">
        <v>15000</v>
      </c>
      <c r="C12" s="5" t="n">
        <v>15000</v>
      </c>
    </row>
    <row r="13" spans="1:4">
      <c r="A13" s="4" t="s">
        <v>297</v>
      </c>
    </row>
    <row r="14" spans="1:4">
      <c r="A14" s="4" t="s">
        <v>291</v>
      </c>
      <c r="B14" s="7" t="n">
        <v>11238</v>
      </c>
      <c r="C14" s="7" t="n">
        <v>11238</v>
      </c>
    </row>
    <row r="15" spans="1:4"/>
    <row r="16" spans="1:4">
      <c r="A16" s="4" t="s">
        <v>32</v>
      </c>
      <c r="B16" s="4" t="s">
        <v>60</v>
      </c>
    </row>
  </sheetData>
  <mergeCells count="3">
    <mergeCell ref="C1:D1"/>
    <mergeCell ref="A15:D15"/>
    <mergeCell ref="B16:D16"/>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7"/>
    <col customWidth="1" max="2" min="2" width="80"/>
    <col customWidth="1" max="3" min="3" width="14"/>
    <col customWidth="1" max="4" min="4" width="4"/>
  </cols>
  <sheetData>
    <row r="1" spans="1:4">
      <c r="A1" s="1" t="s">
        <v>298</v>
      </c>
      <c r="B1" s="2" t="s">
        <v>2</v>
      </c>
      <c r="C1" s="2" t="s">
        <v>29</v>
      </c>
    </row>
    <row r="2" spans="1:4">
      <c r="A2" s="4" t="s">
        <v>299</v>
      </c>
      <c r="B2" s="7" t="n">
        <v>221098</v>
      </c>
      <c r="C2" s="7" t="n">
        <v>197976</v>
      </c>
    </row>
    <row r="3" spans="1:4">
      <c r="A3" s="4" t="s">
        <v>300</v>
      </c>
      <c r="B3" s="5" t="n">
        <v>76623</v>
      </c>
      <c r="C3" s="5" t="n">
        <v>27058</v>
      </c>
    </row>
    <row r="4" spans="1:4">
      <c r="A4" s="4" t="s">
        <v>301</v>
      </c>
      <c r="B4" s="5" t="n">
        <v>34730</v>
      </c>
      <c r="C4" s="5" t="n">
        <v>227194</v>
      </c>
    </row>
    <row r="5" spans="1:4">
      <c r="A5" s="4" t="s">
        <v>302</v>
      </c>
      <c r="B5" s="5" t="n">
        <v>215954</v>
      </c>
      <c r="C5" s="5" t="n">
        <v>262992</v>
      </c>
    </row>
    <row r="6" spans="1:4">
      <c r="A6" s="4" t="s">
        <v>303</v>
      </c>
      <c r="B6" s="7" t="n">
        <v>548405</v>
      </c>
      <c r="C6" s="7" t="n">
        <v>715220</v>
      </c>
      <c r="D6" s="4" t="s">
        <v>32</v>
      </c>
    </row>
    <row r="7" spans="1:4"/>
    <row r="8" spans="1:4">
      <c r="A8" s="4" t="s">
        <v>32</v>
      </c>
      <c r="B8" s="4" t="s">
        <v>60</v>
      </c>
    </row>
  </sheetData>
  <mergeCells count="3">
    <mergeCell ref="C1:D1"/>
    <mergeCell ref="A7:D7"/>
    <mergeCell ref="B8:D8"/>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304</v>
      </c>
      <c r="B1" s="2" t="s">
        <v>72</v>
      </c>
      <c r="D1" s="2" t="s">
        <v>1</v>
      </c>
    </row>
    <row r="2" spans="1:5">
      <c r="B2" s="2" t="s">
        <v>2</v>
      </c>
      <c r="C2" s="2" t="s">
        <v>73</v>
      </c>
      <c r="D2" s="2" t="s">
        <v>2</v>
      </c>
      <c r="E2" s="2" t="s">
        <v>73</v>
      </c>
    </row>
    <row r="3" spans="1:5">
      <c r="A3" s="4" t="s">
        <v>305</v>
      </c>
      <c r="B3" s="7" t="n">
        <v>10292</v>
      </c>
      <c r="C3" s="7" t="n">
        <v>8155</v>
      </c>
      <c r="D3" s="7" t="n">
        <v>29518</v>
      </c>
      <c r="E3" s="7" t="n">
        <v>50486</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W77"/>
  <sheetViews>
    <sheetView workbookViewId="0">
      <selection activeCell="A1" sqref="A1"/>
    </sheetView>
  </sheetViews>
  <sheetFormatPr baseColWidth="8" defaultRowHeight="15" outlineLevelCol="0"/>
  <cols>
    <col customWidth="1" max="1" min="1" width="77"/>
    <col customWidth="1" max="2" min="2" width="80"/>
    <col customWidth="1" max="3" min="3" width="15"/>
    <col customWidth="1" max="4" min="4" width="14"/>
    <col customWidth="1" max="5" min="5" width="14"/>
    <col customWidth="1" max="6" min="6" width="80"/>
    <col customWidth="1" max="7" min="7" width="80"/>
    <col customWidth="1" max="8" min="8" width="15"/>
    <col customWidth="1" max="9" min="9" width="80"/>
    <col customWidth="1" max="10" min="10" width="16"/>
    <col customWidth="1" max="11" min="11" width="16"/>
    <col customWidth="1" max="12" min="12" width="16"/>
    <col customWidth="1" max="13" min="13" width="14"/>
    <col customWidth="1" max="14" min="14" width="14"/>
    <col customWidth="1" max="15" min="15" width="80"/>
    <col customWidth="1" max="16" min="16" width="14"/>
    <col customWidth="1" max="17" min="17" width="14"/>
    <col customWidth="1" max="18" min="18" width="4"/>
    <col customWidth="1" max="19" min="19" width="80"/>
    <col customWidth="1" max="20" min="20" width="14"/>
    <col customWidth="1" max="21" min="21" width="14"/>
    <col customWidth="1" max="22" min="22" width="14"/>
    <col customWidth="1" max="23" min="23" width="14"/>
  </cols>
  <sheetData>
    <row r="1" spans="1:23">
      <c r="A1" s="1" t="s">
        <v>306</v>
      </c>
      <c r="B1" s="2" t="s">
        <v>307</v>
      </c>
      <c r="C1" s="2" t="s">
        <v>308</v>
      </c>
      <c r="D1" s="2" t="s">
        <v>309</v>
      </c>
      <c r="E1" s="2" t="s">
        <v>310</v>
      </c>
      <c r="F1" s="2" t="s">
        <v>311</v>
      </c>
      <c r="G1" s="2" t="s">
        <v>312</v>
      </c>
      <c r="H1" s="2" t="s">
        <v>312</v>
      </c>
      <c r="I1" s="2" t="s">
        <v>313</v>
      </c>
      <c r="J1" s="2" t="s">
        <v>314</v>
      </c>
      <c r="K1" s="2" t="s">
        <v>315</v>
      </c>
      <c r="L1" s="2" t="s">
        <v>316</v>
      </c>
      <c r="M1" s="2" t="s">
        <v>2</v>
      </c>
      <c r="N1" s="2" t="s">
        <v>73</v>
      </c>
      <c r="O1" s="2" t="s">
        <v>2</v>
      </c>
      <c r="P1" s="2" t="s">
        <v>73</v>
      </c>
      <c r="Q1" s="2" t="s">
        <v>29</v>
      </c>
      <c r="S1" s="2" t="s">
        <v>317</v>
      </c>
      <c r="T1" s="2" t="s">
        <v>318</v>
      </c>
      <c r="U1" s="2" t="s">
        <v>319</v>
      </c>
      <c r="V1" s="2" t="s">
        <v>320</v>
      </c>
      <c r="W1" s="2" t="s">
        <v>321</v>
      </c>
    </row>
    <row r="2" spans="1:23">
      <c r="A2" s="3" t="s">
        <v>322</v>
      </c>
    </row>
    <row r="3" spans="1:23">
      <c r="A3" s="4" t="s">
        <v>323</v>
      </c>
      <c r="W3" s="7" t="n">
        <v>900000</v>
      </c>
    </row>
    <row r="4" spans="1:23">
      <c r="A4" s="4" t="s">
        <v>324</v>
      </c>
      <c r="V4" s="7" t="n">
        <v>900000</v>
      </c>
    </row>
    <row r="5" spans="1:23">
      <c r="A5" s="4" t="s">
        <v>325</v>
      </c>
      <c r="O5" s="4" t="s">
        <v>326</v>
      </c>
    </row>
    <row r="6" spans="1:23">
      <c r="A6" s="4" t="s">
        <v>254</v>
      </c>
      <c r="D6" s="7" t="n">
        <v>200000</v>
      </c>
    </row>
    <row r="7" spans="1:23">
      <c r="A7" s="4" t="s">
        <v>327</v>
      </c>
      <c r="M7" s="7" t="n">
        <v>0</v>
      </c>
      <c r="O7" s="7" t="n">
        <v>0</v>
      </c>
      <c r="Q7" s="7" t="n">
        <v>5241361</v>
      </c>
      <c r="R7" s="4" t="s">
        <v>32</v>
      </c>
    </row>
    <row r="8" spans="1:23">
      <c r="A8" s="4" t="s">
        <v>328</v>
      </c>
      <c r="Q8" s="5" t="n">
        <v>20071824</v>
      </c>
      <c r="T8" s="7" t="n">
        <v>2812500</v>
      </c>
    </row>
    <row r="9" spans="1:23">
      <c r="A9" s="4" t="s">
        <v>329</v>
      </c>
      <c r="B9" s="7" t="n">
        <v>450000</v>
      </c>
    </row>
    <row r="10" spans="1:23">
      <c r="A10" s="4" t="s">
        <v>330</v>
      </c>
      <c r="S10" s="7" t="n">
        <v>8863</v>
      </c>
    </row>
    <row r="11" spans="1:23">
      <c r="A11" s="4" t="s">
        <v>331</v>
      </c>
      <c r="U11" s="5" t="n">
        <v>208350</v>
      </c>
    </row>
    <row r="12" spans="1:23">
      <c r="A12" s="4" t="s">
        <v>332</v>
      </c>
      <c r="E12" s="5" t="n">
        <v>99594</v>
      </c>
    </row>
    <row r="13" spans="1:23">
      <c r="A13" s="4" t="s">
        <v>333</v>
      </c>
    </row>
    <row r="14" spans="1:23">
      <c r="A14" s="3" t="s">
        <v>322</v>
      </c>
    </row>
    <row r="15" spans="1:23">
      <c r="A15" s="4" t="s">
        <v>334</v>
      </c>
      <c r="L15" s="7" t="n">
        <v>357500</v>
      </c>
    </row>
    <row r="16" spans="1:23">
      <c r="A16" s="4" t="s">
        <v>335</v>
      </c>
      <c r="L16" s="4" t="s">
        <v>336</v>
      </c>
    </row>
    <row r="17" spans="1:23">
      <c r="A17" s="4" t="s">
        <v>337</v>
      </c>
      <c r="F17" s="4" t="s">
        <v>338</v>
      </c>
      <c r="L17" s="4" t="s">
        <v>339</v>
      </c>
    </row>
    <row r="18" spans="1:23">
      <c r="A18" s="4" t="s">
        <v>340</v>
      </c>
      <c r="S18" s="4" t="s">
        <v>341</v>
      </c>
    </row>
    <row r="19" spans="1:23">
      <c r="A19" s="4" t="s">
        <v>325</v>
      </c>
      <c r="F19" s="4" t="s">
        <v>342</v>
      </c>
    </row>
    <row r="20" spans="1:23">
      <c r="A20" s="4" t="s">
        <v>343</v>
      </c>
      <c r="M20" s="5" t="n">
        <v>3530</v>
      </c>
      <c r="N20" s="7" t="n">
        <v>9811</v>
      </c>
      <c r="O20" s="5" t="n">
        <v>23666</v>
      </c>
      <c r="P20" s="7" t="n">
        <v>30100</v>
      </c>
    </row>
    <row r="21" spans="1:23">
      <c r="A21" s="4" t="s">
        <v>254</v>
      </c>
      <c r="O21" s="5" t="n">
        <v>100000</v>
      </c>
      <c r="P21" s="5" t="n">
        <v>13750</v>
      </c>
    </row>
    <row r="22" spans="1:23">
      <c r="A22" s="4" t="s">
        <v>327</v>
      </c>
      <c r="Q22" s="5" t="n">
        <v>218750</v>
      </c>
    </row>
    <row r="23" spans="1:23">
      <c r="A23" s="4" t="s">
        <v>332</v>
      </c>
      <c r="E23" s="5" t="n">
        <v>56723</v>
      </c>
    </row>
    <row r="24" spans="1:23">
      <c r="A24" s="4" t="s">
        <v>344</v>
      </c>
    </row>
    <row r="25" spans="1:23">
      <c r="A25" s="3" t="s">
        <v>322</v>
      </c>
    </row>
    <row r="26" spans="1:23">
      <c r="A26" s="4" t="s">
        <v>335</v>
      </c>
      <c r="C26" s="4" t="s">
        <v>345</v>
      </c>
      <c r="I26" s="4" t="s">
        <v>346</v>
      </c>
    </row>
    <row r="27" spans="1:23">
      <c r="A27" s="4" t="s">
        <v>337</v>
      </c>
      <c r="C27" s="4" t="s">
        <v>347</v>
      </c>
      <c r="F27" s="4" t="s">
        <v>338</v>
      </c>
      <c r="I27" s="4" t="s">
        <v>348</v>
      </c>
    </row>
    <row r="28" spans="1:23">
      <c r="A28" s="4" t="s">
        <v>340</v>
      </c>
      <c r="S28" s="4" t="s">
        <v>349</v>
      </c>
    </row>
    <row r="29" spans="1:23">
      <c r="A29" s="4" t="s">
        <v>325</v>
      </c>
      <c r="F29" s="4" t="s">
        <v>350</v>
      </c>
    </row>
    <row r="30" spans="1:23">
      <c r="A30" s="4" t="s">
        <v>343</v>
      </c>
      <c r="M30" s="5" t="n">
        <v>1472</v>
      </c>
      <c r="N30" s="5" t="n">
        <v>6313</v>
      </c>
      <c r="O30" s="5" t="n">
        <v>10518</v>
      </c>
      <c r="P30" s="5" t="n">
        <v>18831</v>
      </c>
    </row>
    <row r="31" spans="1:23">
      <c r="A31" s="4" t="s">
        <v>254</v>
      </c>
      <c r="O31" s="5" t="n">
        <v>100000</v>
      </c>
      <c r="P31" s="5" t="n">
        <v>13750</v>
      </c>
    </row>
    <row r="32" spans="1:23">
      <c r="A32" s="4" t="s">
        <v>327</v>
      </c>
      <c r="Q32" s="5" t="n">
        <v>265331</v>
      </c>
    </row>
    <row r="33" spans="1:23">
      <c r="A33" s="4" t="s">
        <v>328</v>
      </c>
      <c r="C33" s="7" t="n">
        <v>500000</v>
      </c>
    </row>
    <row r="34" spans="1:23">
      <c r="A34" s="4" t="s">
        <v>351</v>
      </c>
      <c r="I34" s="7" t="n">
        <v>225000</v>
      </c>
    </row>
    <row r="35" spans="1:23">
      <c r="A35" s="4" t="s">
        <v>332</v>
      </c>
      <c r="E35" s="5" t="n">
        <v>39653</v>
      </c>
    </row>
    <row r="36" spans="1:23">
      <c r="A36" s="4" t="s">
        <v>352</v>
      </c>
    </row>
    <row r="37" spans="1:23">
      <c r="A37" s="3" t="s">
        <v>322</v>
      </c>
    </row>
    <row r="38" spans="1:23">
      <c r="A38" s="4" t="s">
        <v>337</v>
      </c>
      <c r="B38" s="4" t="s">
        <v>353</v>
      </c>
      <c r="F38" s="4" t="s">
        <v>338</v>
      </c>
      <c r="H38" s="4" t="s">
        <v>348</v>
      </c>
    </row>
    <row r="39" spans="1:23">
      <c r="A39" s="4" t="s">
        <v>340</v>
      </c>
      <c r="B39" s="4" t="s">
        <v>354</v>
      </c>
    </row>
    <row r="40" spans="1:23">
      <c r="A40" s="4" t="s">
        <v>325</v>
      </c>
      <c r="G40" s="4" t="s">
        <v>355</v>
      </c>
    </row>
    <row r="41" spans="1:23">
      <c r="A41" s="4" t="s">
        <v>343</v>
      </c>
      <c r="M41" s="5" t="n">
        <v>3082</v>
      </c>
      <c r="N41" s="5" t="n">
        <v>11343</v>
      </c>
      <c r="O41" s="5" t="n">
        <v>25397</v>
      </c>
      <c r="P41" s="5" t="n">
        <v>33658</v>
      </c>
    </row>
    <row r="42" spans="1:23">
      <c r="A42" s="4" t="s">
        <v>327</v>
      </c>
      <c r="Q42" s="5" t="n">
        <v>450000</v>
      </c>
    </row>
    <row r="43" spans="1:23">
      <c r="A43" s="4" t="s">
        <v>328</v>
      </c>
      <c r="B43" s="7" t="n">
        <v>450000</v>
      </c>
    </row>
    <row r="44" spans="1:23">
      <c r="A44" s="4" t="s">
        <v>332</v>
      </c>
      <c r="E44" s="5" t="n">
        <v>155373</v>
      </c>
    </row>
    <row r="45" spans="1:23">
      <c r="A45" s="4" t="s">
        <v>356</v>
      </c>
    </row>
    <row r="46" spans="1:23">
      <c r="A46" s="3" t="s">
        <v>322</v>
      </c>
    </row>
    <row r="47" spans="1:23">
      <c r="A47" s="4" t="s">
        <v>335</v>
      </c>
      <c r="K47" s="4" t="s">
        <v>346</v>
      </c>
    </row>
    <row r="48" spans="1:23">
      <c r="A48" s="4" t="s">
        <v>337</v>
      </c>
      <c r="F48" s="4" t="s">
        <v>338</v>
      </c>
      <c r="H48" s="4" t="s">
        <v>348</v>
      </c>
      <c r="K48" s="4" t="s">
        <v>353</v>
      </c>
    </row>
    <row r="49" spans="1:23">
      <c r="A49" s="4" t="s">
        <v>325</v>
      </c>
      <c r="G49" s="4" t="s">
        <v>357</v>
      </c>
    </row>
    <row r="50" spans="1:23">
      <c r="A50" s="4" t="s">
        <v>343</v>
      </c>
      <c r="M50" s="5" t="n">
        <v>1219</v>
      </c>
      <c r="N50" s="5" t="n">
        <v>6274</v>
      </c>
      <c r="O50" s="5" t="n">
        <v>11137</v>
      </c>
      <c r="P50" s="5" t="n">
        <v>14959</v>
      </c>
    </row>
    <row r="51" spans="1:23">
      <c r="A51" s="4" t="s">
        <v>327</v>
      </c>
      <c r="Q51" s="5" t="n">
        <v>200000</v>
      </c>
    </row>
    <row r="52" spans="1:23">
      <c r="A52" s="4" t="s">
        <v>328</v>
      </c>
      <c r="K52" s="7" t="n">
        <v>200000</v>
      </c>
    </row>
    <row r="53" spans="1:23">
      <c r="A53" s="4" t="s">
        <v>332</v>
      </c>
      <c r="E53" s="5" t="n">
        <v>68544</v>
      </c>
    </row>
    <row r="54" spans="1:23">
      <c r="A54" s="4" t="s">
        <v>358</v>
      </c>
    </row>
    <row r="55" spans="1:23">
      <c r="A55" s="3" t="s">
        <v>322</v>
      </c>
    </row>
    <row r="56" spans="1:23">
      <c r="A56" s="4" t="s">
        <v>335</v>
      </c>
      <c r="J56" s="4" t="s">
        <v>272</v>
      </c>
    </row>
    <row r="57" spans="1:23">
      <c r="A57" s="4" t="s">
        <v>337</v>
      </c>
      <c r="J57" s="4" t="s">
        <v>359</v>
      </c>
      <c r="S57" s="4" t="s">
        <v>348</v>
      </c>
    </row>
    <row r="58" spans="1:23">
      <c r="A58" s="4" t="s">
        <v>325</v>
      </c>
      <c r="S58" s="4" t="s">
        <v>355</v>
      </c>
    </row>
    <row r="59" spans="1:23">
      <c r="A59" s="4" t="s">
        <v>343</v>
      </c>
      <c r="N59" s="5" t="n">
        <v>5511</v>
      </c>
      <c r="P59" s="5" t="n">
        <v>5511</v>
      </c>
    </row>
    <row r="60" spans="1:23">
      <c r="A60" s="4" t="s">
        <v>328</v>
      </c>
      <c r="J60" s="7" t="n">
        <v>353475</v>
      </c>
    </row>
    <row r="61" spans="1:23">
      <c r="A61" s="4" t="s">
        <v>351</v>
      </c>
      <c r="Q61" s="5" t="n">
        <v>277725</v>
      </c>
      <c r="S61" s="7" t="n">
        <v>75750</v>
      </c>
    </row>
    <row r="62" spans="1:23">
      <c r="A62" s="4" t="s">
        <v>332</v>
      </c>
      <c r="E62" s="5" t="n">
        <v>11295</v>
      </c>
    </row>
    <row r="63" spans="1:23">
      <c r="A63" s="4" t="s">
        <v>360</v>
      </c>
    </row>
    <row r="64" spans="1:23">
      <c r="A64" s="3" t="s">
        <v>322</v>
      </c>
    </row>
    <row r="65" spans="1:23">
      <c r="A65" s="4" t="s">
        <v>335</v>
      </c>
      <c r="I65" s="4" t="s">
        <v>346</v>
      </c>
    </row>
    <row r="66" spans="1:23">
      <c r="A66" s="4" t="s">
        <v>337</v>
      </c>
      <c r="I66" s="4" t="s">
        <v>361</v>
      </c>
    </row>
    <row r="67" spans="1:23">
      <c r="A67" s="4" t="s">
        <v>325</v>
      </c>
      <c r="I67" s="4" t="s">
        <v>355</v>
      </c>
    </row>
    <row r="68" spans="1:23">
      <c r="A68" s="4" t="s">
        <v>343</v>
      </c>
      <c r="M68" s="5" t="n">
        <v>986</v>
      </c>
      <c r="N68" s="5" t="n">
        <v>3781</v>
      </c>
      <c r="O68" s="5" t="n">
        <v>8425</v>
      </c>
      <c r="P68" s="5" t="n">
        <v>11219</v>
      </c>
    </row>
    <row r="69" spans="1:23">
      <c r="A69" s="4" t="s">
        <v>327</v>
      </c>
      <c r="Q69" s="7" t="n">
        <v>150000</v>
      </c>
    </row>
    <row r="70" spans="1:23">
      <c r="A70" s="4" t="s">
        <v>328</v>
      </c>
      <c r="I70" s="7" t="n">
        <v>250000</v>
      </c>
      <c r="S70" s="7" t="n">
        <v>100000</v>
      </c>
    </row>
    <row r="71" spans="1:23">
      <c r="A71" s="4" t="s">
        <v>362</v>
      </c>
      <c r="M71" s="7" t="n">
        <v>0</v>
      </c>
      <c r="N71" s="7" t="n">
        <v>0</v>
      </c>
      <c r="O71" s="7" t="n">
        <v>0</v>
      </c>
      <c r="P71" s="7" t="n">
        <v>29000</v>
      </c>
    </row>
    <row r="72" spans="1:23">
      <c r="A72" s="4" t="s">
        <v>332</v>
      </c>
      <c r="E72" s="5" t="n">
        <v>49815</v>
      </c>
    </row>
    <row r="73" spans="1:23">
      <c r="A73" s="4" t="s">
        <v>363</v>
      </c>
    </row>
    <row r="74" spans="1:23">
      <c r="A74" s="3" t="s">
        <v>322</v>
      </c>
    </row>
    <row r="75" spans="1:23">
      <c r="A75" s="4" t="s">
        <v>331</v>
      </c>
      <c r="M75" s="5" t="n">
        <v>111112</v>
      </c>
      <c r="O75" s="5" t="n">
        <v>111112</v>
      </c>
    </row>
    <row r="76" spans="1:23"/>
    <row r="77" spans="1:23">
      <c r="A77" s="4" t="s">
        <v>32</v>
      </c>
      <c r="B77" s="4" t="s">
        <v>60</v>
      </c>
    </row>
  </sheetData>
  <mergeCells count="3">
    <mergeCell ref="Q1:R1"/>
    <mergeCell ref="A76:W76"/>
    <mergeCell ref="B77:W77"/>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1</v>
      </c>
      <c r="B1" s="2" t="s">
        <v>2</v>
      </c>
      <c r="C1" s="2" t="s">
        <v>29</v>
      </c>
    </row>
    <row r="2" spans="1:3">
      <c r="A2" s="4" t="s">
        <v>62</v>
      </c>
      <c r="B2" s="8" t="n">
        <v>0.0001</v>
      </c>
      <c r="C2" s="8" t="n">
        <v>0.0001</v>
      </c>
    </row>
    <row r="3" spans="1:3">
      <c r="A3" s="4" t="s">
        <v>63</v>
      </c>
      <c r="B3" s="5" t="n">
        <v>20000000</v>
      </c>
      <c r="C3" s="5" t="n">
        <v>20000000</v>
      </c>
    </row>
    <row r="4" spans="1:3">
      <c r="A4" s="4" t="s">
        <v>64</v>
      </c>
      <c r="B4" s="5" t="n">
        <v>0</v>
      </c>
      <c r="C4" s="5" t="n">
        <v>2762594</v>
      </c>
    </row>
    <row r="5" spans="1:3">
      <c r="A5" s="4" t="s">
        <v>65</v>
      </c>
      <c r="B5" s="5" t="n">
        <v>0</v>
      </c>
      <c r="C5" s="5" t="n">
        <v>2762594</v>
      </c>
    </row>
    <row r="6" spans="1:3">
      <c r="A6" s="4" t="s">
        <v>66</v>
      </c>
      <c r="B6" s="7" t="n">
        <v>0</v>
      </c>
      <c r="C6" s="7" t="n">
        <v>12432000</v>
      </c>
    </row>
    <row r="7" spans="1:3">
      <c r="A7" s="4" t="s">
        <v>67</v>
      </c>
      <c r="B7" s="8" t="n">
        <v>0.0001</v>
      </c>
      <c r="C7" s="8" t="n">
        <v>0.0001</v>
      </c>
    </row>
    <row r="8" spans="1:3">
      <c r="A8" s="4" t="s">
        <v>68</v>
      </c>
      <c r="B8" s="5" t="n">
        <v>200000000</v>
      </c>
      <c r="C8" s="5" t="n">
        <v>200000000</v>
      </c>
    </row>
    <row r="9" spans="1:3">
      <c r="A9" s="4" t="s">
        <v>69</v>
      </c>
      <c r="B9" s="5" t="n">
        <v>15366327</v>
      </c>
      <c r="C9" s="5" t="n">
        <v>324821</v>
      </c>
    </row>
    <row r="10" spans="1:3">
      <c r="A10" s="4" t="s">
        <v>70</v>
      </c>
      <c r="B10" s="5" t="n">
        <v>15366327</v>
      </c>
      <c r="C10" s="5" t="n">
        <v>32482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outlineLevelCol="0"/>
  <cols>
    <col customWidth="1" max="1" min="1" width="54"/>
    <col customWidth="1" max="2" min="2" width="80"/>
    <col customWidth="1" max="3" min="3" width="15"/>
    <col customWidth="1" max="4" min="4" width="15"/>
    <col customWidth="1" max="5" min="5" width="14"/>
    <col customWidth="1" max="6" min="6" width="14"/>
    <col customWidth="1" max="7" min="7" width="16"/>
    <col customWidth="1" max="8" min="8" width="4"/>
    <col customWidth="1" max="9" min="9" width="14"/>
    <col customWidth="1" max="10" min="10" width="14"/>
  </cols>
  <sheetData>
    <row r="1" spans="1:10">
      <c r="A1" s="1" t="s">
        <v>364</v>
      </c>
      <c r="B1" s="2" t="s">
        <v>365</v>
      </c>
      <c r="C1" s="2" t="s">
        <v>366</v>
      </c>
      <c r="D1" s="2" t="s">
        <v>1</v>
      </c>
      <c r="G1" s="2" t="s">
        <v>235</v>
      </c>
    </row>
    <row r="2" spans="1:10">
      <c r="B2" s="2" t="s">
        <v>367</v>
      </c>
      <c r="C2" s="2" t="s">
        <v>368</v>
      </c>
      <c r="D2" s="2" t="s">
        <v>2</v>
      </c>
      <c r="E2" s="2" t="s">
        <v>73</v>
      </c>
      <c r="F2" s="2" t="s">
        <v>369</v>
      </c>
      <c r="G2" s="2" t="s">
        <v>29</v>
      </c>
      <c r="I2" s="2" t="s">
        <v>318</v>
      </c>
      <c r="J2" s="2" t="s">
        <v>311</v>
      </c>
    </row>
    <row r="3" spans="1:10">
      <c r="A3" s="4" t="s">
        <v>370</v>
      </c>
      <c r="D3" s="7" t="n">
        <v>1434698</v>
      </c>
      <c r="E3" s="7" t="n">
        <v>7018478</v>
      </c>
      <c r="G3" s="7" t="n">
        <v>18181074</v>
      </c>
    </row>
    <row r="4" spans="1:10">
      <c r="A4" s="4" t="s">
        <v>371</v>
      </c>
      <c r="G4" s="5" t="n">
        <v>18648662</v>
      </c>
    </row>
    <row r="5" spans="1:10">
      <c r="A5" s="4" t="s">
        <v>372</v>
      </c>
      <c r="G5" s="5" t="n">
        <v>-1971997</v>
      </c>
    </row>
    <row r="6" spans="1:10">
      <c r="A6" s="4" t="s">
        <v>373</v>
      </c>
      <c r="G6" s="5" t="n">
        <v>-10831000</v>
      </c>
    </row>
    <row r="7" spans="1:10">
      <c r="A7" s="4" t="s">
        <v>374</v>
      </c>
      <c r="G7" s="5" t="n">
        <v>-604304</v>
      </c>
    </row>
    <row r="8" spans="1:10">
      <c r="A8" s="4" t="s">
        <v>375</v>
      </c>
      <c r="D8" s="5" t="n">
        <v>0</v>
      </c>
      <c r="G8" s="5" t="n">
        <v>5241361</v>
      </c>
      <c r="H8" s="4" t="s">
        <v>32</v>
      </c>
    </row>
    <row r="9" spans="1:10">
      <c r="A9" s="4" t="s">
        <v>44</v>
      </c>
      <c r="D9" s="5" t="n">
        <v>0</v>
      </c>
      <c r="G9" s="5" t="n">
        <v>1867103</v>
      </c>
      <c r="H9" s="4" t="s">
        <v>32</v>
      </c>
    </row>
    <row r="10" spans="1:10">
      <c r="A10" s="4" t="s">
        <v>376</v>
      </c>
      <c r="G10" s="5" t="n">
        <v>20071824</v>
      </c>
      <c r="I10" s="7" t="n">
        <v>2812500</v>
      </c>
    </row>
    <row r="11" spans="1:10">
      <c r="A11" s="4" t="s">
        <v>377</v>
      </c>
    </row>
    <row r="12" spans="1:10">
      <c r="A12" s="4" t="s">
        <v>370</v>
      </c>
      <c r="F12" s="7" t="n">
        <v>2880000</v>
      </c>
      <c r="G12" s="5" t="n">
        <v>2880000</v>
      </c>
    </row>
    <row r="13" spans="1:10">
      <c r="A13" s="4" t="s">
        <v>371</v>
      </c>
      <c r="G13" s="5" t="n">
        <v>25000</v>
      </c>
    </row>
    <row r="14" spans="1:10">
      <c r="A14" s="4" t="s">
        <v>372</v>
      </c>
      <c r="J14" s="7" t="n">
        <v>-208800</v>
      </c>
    </row>
    <row r="15" spans="1:10">
      <c r="A15" s="4" t="s">
        <v>44</v>
      </c>
      <c r="G15" s="5" t="n">
        <v>4412</v>
      </c>
    </row>
    <row r="16" spans="1:10">
      <c r="A16" s="4" t="s">
        <v>376</v>
      </c>
      <c r="G16" s="5" t="n">
        <v>29412</v>
      </c>
    </row>
    <row r="17" spans="1:10">
      <c r="A17" s="4" t="s">
        <v>378</v>
      </c>
    </row>
    <row r="18" spans="1:10">
      <c r="A18" s="4" t="s">
        <v>370</v>
      </c>
      <c r="G18" s="5" t="n">
        <v>4716992</v>
      </c>
    </row>
    <row r="19" spans="1:10">
      <c r="A19" s="4" t="s">
        <v>371</v>
      </c>
      <c r="G19" s="5" t="n">
        <v>8039580</v>
      </c>
    </row>
    <row r="20" spans="1:10">
      <c r="A20" s="4" t="s">
        <v>372</v>
      </c>
      <c r="D20" s="5" t="n">
        <v>-386415</v>
      </c>
    </row>
    <row r="21" spans="1:10">
      <c r="A21" s="4" t="s">
        <v>44</v>
      </c>
      <c r="G21" s="5" t="n">
        <v>1357412</v>
      </c>
    </row>
    <row r="22" spans="1:10">
      <c r="A22" s="4" t="s">
        <v>376</v>
      </c>
      <c r="G22" s="5" t="n">
        <v>9458330</v>
      </c>
    </row>
    <row r="23" spans="1:10">
      <c r="A23" s="4" t="s">
        <v>379</v>
      </c>
    </row>
    <row r="24" spans="1:10">
      <c r="A24" s="4" t="s">
        <v>370</v>
      </c>
      <c r="B24" s="7" t="n">
        <v>225000</v>
      </c>
      <c r="C24" s="7" t="n">
        <v>10345000</v>
      </c>
      <c r="G24" s="5" t="n">
        <v>9000000</v>
      </c>
    </row>
    <row r="25" spans="1:10">
      <c r="A25" s="4" t="s">
        <v>371</v>
      </c>
      <c r="G25" s="5" t="n">
        <v>9000000</v>
      </c>
    </row>
    <row r="26" spans="1:10">
      <c r="A26" s="4" t="s">
        <v>372</v>
      </c>
      <c r="D26" s="7" t="n">
        <v>-135300</v>
      </c>
    </row>
    <row r="27" spans="1:10">
      <c r="A27" s="4" t="s">
        <v>44</v>
      </c>
      <c r="G27" s="5" t="n">
        <v>112192</v>
      </c>
    </row>
    <row r="28" spans="1:10">
      <c r="A28" s="4" t="s">
        <v>376</v>
      </c>
      <c r="G28" s="5" t="n">
        <v>9000000</v>
      </c>
    </row>
    <row r="29" spans="1:10">
      <c r="A29" s="4" t="s">
        <v>380</v>
      </c>
    </row>
    <row r="30" spans="1:10">
      <c r="A30" s="4" t="s">
        <v>370</v>
      </c>
      <c r="G30" s="5" t="n">
        <v>1584082</v>
      </c>
    </row>
    <row r="31" spans="1:10">
      <c r="A31" s="4" t="s">
        <v>371</v>
      </c>
      <c r="G31" s="5" t="n">
        <v>1584082</v>
      </c>
    </row>
    <row r="32" spans="1:10">
      <c r="A32" s="4" t="s">
        <v>44</v>
      </c>
      <c r="G32" s="5" t="n">
        <v>393087</v>
      </c>
    </row>
    <row r="33" spans="1:10">
      <c r="A33" s="4" t="s">
        <v>376</v>
      </c>
      <c r="G33" s="7" t="n">
        <v>1584082</v>
      </c>
    </row>
    <row r="34" spans="1:10"/>
    <row r="35" spans="1:10">
      <c r="A35" s="4" t="s">
        <v>32</v>
      </c>
      <c r="B35" s="4" t="s">
        <v>60</v>
      </c>
    </row>
  </sheetData>
  <mergeCells count="6">
    <mergeCell ref="A1:A2"/>
    <mergeCell ref="D1:F1"/>
    <mergeCell ref="G1:H1"/>
    <mergeCell ref="G2:H2"/>
    <mergeCell ref="A34:J34"/>
    <mergeCell ref="B35:J35"/>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AC138"/>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6"/>
    <col customWidth="1" max="5" min="5" width="14"/>
    <col customWidth="1" max="6" min="6" width="80"/>
    <col customWidth="1" max="7" min="7" width="14"/>
    <col customWidth="1" max="8" min="8" width="16"/>
    <col customWidth="1" max="9" min="9" width="80"/>
    <col customWidth="1" max="10" min="10" width="14"/>
    <col customWidth="1" max="11" min="11" width="80"/>
    <col customWidth="1" max="12" min="12" width="80"/>
    <col customWidth="1" max="13" min="13" width="14"/>
    <col customWidth="1" max="14" min="14" width="13"/>
    <col customWidth="1" max="15" min="15" width="14"/>
    <col customWidth="1" max="16" min="16" width="14"/>
    <col customWidth="1" max="17" min="17" width="14"/>
    <col customWidth="1" max="18" min="18" width="14"/>
    <col customWidth="1" max="19" min="19" width="14"/>
    <col customWidth="1" max="20" min="20" width="14"/>
    <col customWidth="1" max="21" min="21" width="80"/>
    <col customWidth="1" max="22" min="22" width="14"/>
    <col customWidth="1" max="23" min="23" width="14"/>
    <col customWidth="1" max="24" min="24" width="14"/>
    <col customWidth="1" max="25" min="25" width="4"/>
    <col customWidth="1" max="26" min="26" width="14"/>
    <col customWidth="1" max="27" min="27" width="4"/>
    <col customWidth="1" max="28" min="28" width="14"/>
    <col customWidth="1" max="29" min="29" width="14"/>
  </cols>
  <sheetData>
    <row r="1" spans="1:29">
      <c r="A1" s="1" t="s">
        <v>381</v>
      </c>
      <c r="B1" s="2" t="s">
        <v>382</v>
      </c>
      <c r="C1" s="2" t="s">
        <v>383</v>
      </c>
      <c r="D1" s="2" t="s">
        <v>384</v>
      </c>
      <c r="E1" s="2" t="s">
        <v>310</v>
      </c>
      <c r="F1" s="2" t="s">
        <v>385</v>
      </c>
      <c r="G1" s="2" t="s">
        <v>318</v>
      </c>
      <c r="H1" s="2" t="s">
        <v>319</v>
      </c>
      <c r="I1" s="2" t="s">
        <v>311</v>
      </c>
      <c r="J1" s="2" t="s">
        <v>386</v>
      </c>
      <c r="K1" s="2" t="s">
        <v>73</v>
      </c>
      <c r="L1" s="2" t="s">
        <v>312</v>
      </c>
      <c r="M1" s="2" t="s">
        <v>387</v>
      </c>
      <c r="N1" s="2" t="s">
        <v>367</v>
      </c>
      <c r="O1" s="2" t="s">
        <v>317</v>
      </c>
      <c r="P1" s="2" t="s">
        <v>2</v>
      </c>
      <c r="Q1" s="2" t="s">
        <v>73</v>
      </c>
      <c r="R1" s="2" t="s">
        <v>368</v>
      </c>
      <c r="S1" s="2" t="s">
        <v>73</v>
      </c>
      <c r="T1" s="2" t="s">
        <v>385</v>
      </c>
      <c r="U1" s="2" t="s">
        <v>2</v>
      </c>
      <c r="V1" s="2" t="s">
        <v>73</v>
      </c>
      <c r="W1" s="2" t="s">
        <v>369</v>
      </c>
      <c r="X1" s="2" t="s">
        <v>29</v>
      </c>
      <c r="Z1" s="2" t="s">
        <v>29</v>
      </c>
      <c r="AB1" s="2" t="s">
        <v>388</v>
      </c>
      <c r="AC1" s="2" t="s">
        <v>313</v>
      </c>
    </row>
    <row r="2" spans="1:29">
      <c r="A2" s="4" t="s">
        <v>328</v>
      </c>
      <c r="G2" s="7" t="n">
        <v>2812500</v>
      </c>
      <c r="X2" s="7" t="n">
        <v>20071824</v>
      </c>
      <c r="Z2" s="7" t="n">
        <v>20071824</v>
      </c>
    </row>
    <row r="3" spans="1:29">
      <c r="A3" s="4" t="s">
        <v>325</v>
      </c>
      <c r="U3" s="4" t="s">
        <v>326</v>
      </c>
    </row>
    <row r="4" spans="1:29">
      <c r="A4" s="4" t="s">
        <v>327</v>
      </c>
      <c r="P4" s="7" t="n">
        <v>0</v>
      </c>
      <c r="U4" s="7" t="n">
        <v>0</v>
      </c>
      <c r="X4" s="5" t="n">
        <v>5241361</v>
      </c>
      <c r="Y4" s="4" t="s">
        <v>32</v>
      </c>
      <c r="Z4" s="5" t="n">
        <v>5241361</v>
      </c>
      <c r="AA4" s="4" t="s">
        <v>32</v>
      </c>
    </row>
    <row r="5" spans="1:29">
      <c r="A5" s="4" t="s">
        <v>331</v>
      </c>
      <c r="H5" s="5" t="n">
        <v>208350</v>
      </c>
    </row>
    <row r="6" spans="1:29">
      <c r="A6" s="4" t="s">
        <v>332</v>
      </c>
      <c r="E6" s="5" t="n">
        <v>99594</v>
      </c>
    </row>
    <row r="7" spans="1:29">
      <c r="A7" s="4" t="s">
        <v>389</v>
      </c>
      <c r="U7" s="5" t="n">
        <v>1434698</v>
      </c>
      <c r="V7" s="7" t="n">
        <v>7018478</v>
      </c>
      <c r="X7" s="5" t="n">
        <v>18181074</v>
      </c>
    </row>
    <row r="8" spans="1:29">
      <c r="A8" s="4" t="s">
        <v>390</v>
      </c>
      <c r="X8" s="5" t="n">
        <v>1971997</v>
      </c>
      <c r="Z8" s="5" t="n">
        <v>1971997</v>
      </c>
    </row>
    <row r="9" spans="1:29">
      <c r="A9" s="4" t="s">
        <v>330</v>
      </c>
      <c r="O9" s="7" t="n">
        <v>8863</v>
      </c>
    </row>
    <row r="10" spans="1:29">
      <c r="A10" s="4" t="s">
        <v>391</v>
      </c>
      <c r="U10" s="5" t="n">
        <v>200000</v>
      </c>
      <c r="V10" s="5" t="n">
        <v>57903</v>
      </c>
    </row>
    <row r="11" spans="1:29">
      <c r="A11" s="4" t="s">
        <v>392</v>
      </c>
      <c r="P11" s="5" t="n">
        <v>14171499</v>
      </c>
      <c r="Q11" s="7" t="n">
        <v>3792317</v>
      </c>
      <c r="U11" s="5" t="n">
        <v>33502092</v>
      </c>
      <c r="V11" s="5" t="n">
        <v>7654750</v>
      </c>
    </row>
    <row r="12" spans="1:29">
      <c r="A12" s="4" t="s">
        <v>393</v>
      </c>
      <c r="P12" s="5" t="n">
        <v>1211518</v>
      </c>
      <c r="Q12" s="5" t="n">
        <v>269552</v>
      </c>
      <c r="U12" s="5" t="n">
        <v>2860218</v>
      </c>
      <c r="V12" s="5" t="n">
        <v>856697</v>
      </c>
    </row>
    <row r="13" spans="1:29">
      <c r="A13" s="4" t="s">
        <v>394</v>
      </c>
      <c r="P13" s="5" t="n">
        <v>0</v>
      </c>
      <c r="U13" s="7" t="n">
        <v>0</v>
      </c>
      <c r="X13" s="5" t="n">
        <v>20832000</v>
      </c>
      <c r="Z13" s="5" t="n">
        <v>20832000</v>
      </c>
    </row>
    <row r="14" spans="1:29">
      <c r="A14" s="4" t="s">
        <v>395</v>
      </c>
      <c r="F14" s="7" t="n">
        <v>26400000</v>
      </c>
      <c r="H14" s="7" t="n">
        <v>1725000</v>
      </c>
      <c r="T14" s="7" t="n">
        <v>26400000</v>
      </c>
    </row>
    <row r="15" spans="1:29">
      <c r="A15" s="4" t="s">
        <v>396</v>
      </c>
    </row>
    <row r="16" spans="1:29">
      <c r="A16" s="4" t="s">
        <v>397</v>
      </c>
      <c r="U16" s="5" t="n">
        <v>5000</v>
      </c>
    </row>
    <row r="17" spans="1:29">
      <c r="A17" s="4" t="s">
        <v>398</v>
      </c>
    </row>
    <row r="18" spans="1:29">
      <c r="A18" s="4" t="s">
        <v>397</v>
      </c>
      <c r="U18" s="5" t="n">
        <v>25000</v>
      </c>
    </row>
    <row r="19" spans="1:29">
      <c r="A19" s="4" t="s">
        <v>399</v>
      </c>
    </row>
    <row r="20" spans="1:29">
      <c r="A20" s="4" t="s">
        <v>400</v>
      </c>
      <c r="Z20" s="5" t="n">
        <v>69290</v>
      </c>
    </row>
    <row r="21" spans="1:29">
      <c r="A21" s="4" t="s">
        <v>401</v>
      </c>
    </row>
    <row r="22" spans="1:29">
      <c r="A22" s="4" t="s">
        <v>402</v>
      </c>
      <c r="Z22" s="5" t="n">
        <v>12000</v>
      </c>
    </row>
    <row r="23" spans="1:29">
      <c r="A23" s="4" t="s">
        <v>403</v>
      </c>
    </row>
    <row r="24" spans="1:29">
      <c r="A24" s="4" t="s">
        <v>328</v>
      </c>
      <c r="X24" s="5" t="n">
        <v>29412</v>
      </c>
      <c r="Z24" s="5" t="n">
        <v>29412</v>
      </c>
    </row>
    <row r="25" spans="1:29">
      <c r="A25" s="4" t="s">
        <v>337</v>
      </c>
      <c r="I25" s="4" t="s">
        <v>404</v>
      </c>
    </row>
    <row r="26" spans="1:29">
      <c r="A26" s="4" t="s">
        <v>325</v>
      </c>
      <c r="I26" s="4" t="s">
        <v>405</v>
      </c>
    </row>
    <row r="27" spans="1:29">
      <c r="A27" s="4" t="s">
        <v>343</v>
      </c>
      <c r="U27" s="7" t="n">
        <v>0</v>
      </c>
      <c r="V27" s="5" t="n">
        <v>1258</v>
      </c>
    </row>
    <row r="28" spans="1:29">
      <c r="A28" s="4" t="s">
        <v>332</v>
      </c>
      <c r="E28" s="5" t="n">
        <v>7353</v>
      </c>
      <c r="I28" s="5" t="n">
        <v>327</v>
      </c>
    </row>
    <row r="29" spans="1:29">
      <c r="A29" s="4" t="s">
        <v>389</v>
      </c>
      <c r="W29" s="7" t="n">
        <v>2880000</v>
      </c>
      <c r="X29" s="5" t="n">
        <v>2880000</v>
      </c>
    </row>
    <row r="30" spans="1:29">
      <c r="A30" s="4" t="s">
        <v>390</v>
      </c>
      <c r="I30" s="7" t="n">
        <v>208800</v>
      </c>
    </row>
    <row r="31" spans="1:29">
      <c r="A31" s="4" t="s">
        <v>406</v>
      </c>
      <c r="O31" s="7" t="n">
        <v>25000</v>
      </c>
      <c r="Z31" s="5" t="n">
        <v>2855000</v>
      </c>
    </row>
    <row r="32" spans="1:29">
      <c r="A32" s="4" t="s">
        <v>330</v>
      </c>
      <c r="X32" s="5" t="n">
        <v>172059</v>
      </c>
      <c r="Z32" s="5" t="n">
        <v>172059</v>
      </c>
    </row>
    <row r="33" spans="1:29">
      <c r="A33" s="4" t="s">
        <v>407</v>
      </c>
    </row>
    <row r="34" spans="1:29">
      <c r="A34" s="4" t="s">
        <v>406</v>
      </c>
      <c r="Z34" s="5" t="n">
        <v>235704</v>
      </c>
    </row>
    <row r="35" spans="1:29">
      <c r="A35" s="4" t="s">
        <v>330</v>
      </c>
      <c r="X35" s="5" t="n">
        <v>18536</v>
      </c>
      <c r="Z35" s="5" t="n">
        <v>18536</v>
      </c>
    </row>
    <row r="36" spans="1:29">
      <c r="A36" s="4" t="s">
        <v>408</v>
      </c>
    </row>
    <row r="37" spans="1:29">
      <c r="A37" s="4" t="s">
        <v>328</v>
      </c>
      <c r="X37" s="5" t="n">
        <v>9458330</v>
      </c>
      <c r="Z37" s="5" t="n">
        <v>9458330</v>
      </c>
    </row>
    <row r="38" spans="1:29">
      <c r="A38" s="4" t="s">
        <v>343</v>
      </c>
      <c r="P38" s="5" t="n">
        <v>945833</v>
      </c>
      <c r="Q38" s="5" t="n">
        <v>68542</v>
      </c>
      <c r="U38" s="5" t="n">
        <v>4790777</v>
      </c>
      <c r="V38" s="5" t="n">
        <v>1168254</v>
      </c>
    </row>
    <row r="39" spans="1:29">
      <c r="A39" s="4" t="s">
        <v>362</v>
      </c>
      <c r="P39" s="7" t="n">
        <v>393000</v>
      </c>
      <c r="Q39" s="5" t="n">
        <v>465128</v>
      </c>
      <c r="U39" s="7" t="n">
        <v>3268233</v>
      </c>
      <c r="V39" s="5" t="n">
        <v>2323452</v>
      </c>
    </row>
    <row r="40" spans="1:29">
      <c r="A40" s="4" t="s">
        <v>332</v>
      </c>
      <c r="E40" s="5" t="n">
        <v>3783334</v>
      </c>
    </row>
    <row r="41" spans="1:29">
      <c r="A41" s="4" t="s">
        <v>409</v>
      </c>
      <c r="P41" s="9" t="n">
        <v>4.5</v>
      </c>
      <c r="U41" s="9" t="n">
        <v>4.5</v>
      </c>
    </row>
    <row r="42" spans="1:29">
      <c r="A42" s="4" t="s">
        <v>389</v>
      </c>
      <c r="X42" s="5" t="n">
        <v>4716992</v>
      </c>
    </row>
    <row r="43" spans="1:29">
      <c r="A43" s="4" t="s">
        <v>390</v>
      </c>
      <c r="P43" s="7" t="n">
        <v>386415</v>
      </c>
      <c r="U43" s="7" t="n">
        <v>386415</v>
      </c>
    </row>
    <row r="44" spans="1:29">
      <c r="A44" s="4" t="s">
        <v>410</v>
      </c>
      <c r="I44" s="4" t="s">
        <v>346</v>
      </c>
    </row>
    <row r="45" spans="1:29">
      <c r="A45" s="4" t="s">
        <v>411</v>
      </c>
    </row>
    <row r="46" spans="1:29">
      <c r="A46" s="4" t="s">
        <v>389</v>
      </c>
      <c r="Z46" s="5" t="n">
        <v>4716992</v>
      </c>
    </row>
    <row r="47" spans="1:29">
      <c r="A47" s="4" t="s">
        <v>412</v>
      </c>
    </row>
    <row r="48" spans="1:29">
      <c r="A48" s="4" t="s">
        <v>325</v>
      </c>
      <c r="K48" s="4" t="s">
        <v>413</v>
      </c>
    </row>
    <row r="49" spans="1:29">
      <c r="A49" s="4" t="s">
        <v>343</v>
      </c>
      <c r="Q49" s="5" t="n">
        <v>195257</v>
      </c>
      <c r="V49" s="5" t="n">
        <v>266097</v>
      </c>
    </row>
    <row r="50" spans="1:29">
      <c r="A50" s="4" t="s">
        <v>362</v>
      </c>
      <c r="P50" s="5" t="n">
        <v>0</v>
      </c>
      <c r="Q50" s="5" t="n">
        <v>2208779</v>
      </c>
      <c r="U50" s="5" t="n">
        <v>69736</v>
      </c>
      <c r="V50" s="5" t="n">
        <v>2898810</v>
      </c>
    </row>
    <row r="51" spans="1:29">
      <c r="A51" s="4" t="s">
        <v>389</v>
      </c>
      <c r="S51" s="7" t="n">
        <v>5000000</v>
      </c>
    </row>
    <row r="52" spans="1:29">
      <c r="A52" s="4" t="s">
        <v>390</v>
      </c>
      <c r="P52" s="5" t="n">
        <v>275000</v>
      </c>
      <c r="U52" s="5" t="n">
        <v>275000</v>
      </c>
    </row>
    <row r="53" spans="1:29">
      <c r="A53" s="4" t="s">
        <v>391</v>
      </c>
      <c r="J53" s="7" t="n">
        <v>5882353</v>
      </c>
    </row>
    <row r="54" spans="1:29">
      <c r="A54" s="4" t="s">
        <v>414</v>
      </c>
      <c r="J54" s="5" t="n">
        <v>1097695</v>
      </c>
    </row>
    <row r="55" spans="1:29">
      <c r="A55" s="4" t="s">
        <v>415</v>
      </c>
      <c r="J55" s="5" t="n">
        <v>178645</v>
      </c>
    </row>
    <row r="56" spans="1:29">
      <c r="A56" s="4" t="s">
        <v>416</v>
      </c>
      <c r="J56" s="5" t="n">
        <v>102063</v>
      </c>
    </row>
    <row r="57" spans="1:29">
      <c r="A57" s="4" t="s">
        <v>417</v>
      </c>
      <c r="J57" s="7" t="n">
        <v>7260756</v>
      </c>
    </row>
    <row r="58" spans="1:29">
      <c r="A58" s="4" t="s">
        <v>392</v>
      </c>
      <c r="X58" s="5" t="n">
        <v>1980049</v>
      </c>
    </row>
    <row r="59" spans="1:29">
      <c r="A59" s="4" t="s">
        <v>393</v>
      </c>
      <c r="X59" s="5" t="n">
        <v>280708</v>
      </c>
    </row>
    <row r="60" spans="1:29">
      <c r="A60" s="4" t="s">
        <v>418</v>
      </c>
      <c r="X60" s="5" t="n">
        <v>178645</v>
      </c>
    </row>
    <row r="61" spans="1:29">
      <c r="A61" s="4" t="s">
        <v>419</v>
      </c>
      <c r="X61" s="5" t="n">
        <v>102063</v>
      </c>
    </row>
    <row r="62" spans="1:29">
      <c r="A62" s="4" t="s">
        <v>420</v>
      </c>
      <c r="J62" s="5" t="n">
        <v>487865</v>
      </c>
    </row>
    <row r="63" spans="1:29">
      <c r="A63" s="4" t="s">
        <v>421</v>
      </c>
    </row>
    <row r="64" spans="1:29">
      <c r="A64" s="4" t="s">
        <v>328</v>
      </c>
      <c r="X64" s="5" t="n">
        <v>9000000</v>
      </c>
      <c r="Z64" s="5" t="n">
        <v>9000000</v>
      </c>
    </row>
    <row r="65" spans="1:29">
      <c r="A65" s="4" t="s">
        <v>335</v>
      </c>
      <c r="R65" s="4" t="s">
        <v>345</v>
      </c>
    </row>
    <row r="66" spans="1:29">
      <c r="A66" s="4" t="s">
        <v>325</v>
      </c>
      <c r="F66" s="4" t="s">
        <v>422</v>
      </c>
    </row>
    <row r="67" spans="1:29">
      <c r="A67" s="4" t="s">
        <v>343</v>
      </c>
      <c r="P67" s="5" t="n">
        <v>108596</v>
      </c>
      <c r="U67" s="5" t="n">
        <v>865441</v>
      </c>
    </row>
    <row r="68" spans="1:29">
      <c r="A68" s="4" t="s">
        <v>362</v>
      </c>
      <c r="P68" s="5" t="n">
        <v>1327000</v>
      </c>
      <c r="U68" s="5" t="n">
        <v>11996000</v>
      </c>
    </row>
    <row r="69" spans="1:29">
      <c r="A69" s="4" t="s">
        <v>332</v>
      </c>
      <c r="E69" s="5" t="n">
        <v>3849210</v>
      </c>
    </row>
    <row r="70" spans="1:29">
      <c r="A70" s="4" t="s">
        <v>409</v>
      </c>
      <c r="R70" s="9" t="n">
        <v>4.5</v>
      </c>
    </row>
    <row r="71" spans="1:29">
      <c r="A71" s="4" t="s">
        <v>389</v>
      </c>
      <c r="N71" s="7" t="n">
        <v>225000</v>
      </c>
      <c r="R71" s="7" t="n">
        <v>10345000</v>
      </c>
      <c r="X71" s="5" t="n">
        <v>9000000</v>
      </c>
    </row>
    <row r="72" spans="1:29">
      <c r="A72" s="4" t="s">
        <v>390</v>
      </c>
      <c r="P72" s="5" t="n">
        <v>135300</v>
      </c>
      <c r="U72" s="5" t="n">
        <v>135300</v>
      </c>
    </row>
    <row r="73" spans="1:29">
      <c r="A73" s="4" t="s">
        <v>423</v>
      </c>
    </row>
    <row r="74" spans="1:29">
      <c r="A74" s="4" t="s">
        <v>332</v>
      </c>
      <c r="E74" s="5" t="n">
        <v>9527144</v>
      </c>
    </row>
    <row r="75" spans="1:29">
      <c r="A75" s="4" t="s">
        <v>424</v>
      </c>
    </row>
    <row r="76" spans="1:29">
      <c r="A76" s="4" t="s">
        <v>337</v>
      </c>
      <c r="H76" s="4" t="s">
        <v>425</v>
      </c>
    </row>
    <row r="77" spans="1:29">
      <c r="A77" s="4" t="s">
        <v>343</v>
      </c>
      <c r="P77" s="5" t="n">
        <v>112500</v>
      </c>
      <c r="U77" s="5" t="n">
        <v>562500</v>
      </c>
    </row>
    <row r="78" spans="1:29">
      <c r="A78" s="4" t="s">
        <v>331</v>
      </c>
      <c r="B78" s="5" t="n">
        <v>625000</v>
      </c>
    </row>
    <row r="79" spans="1:29">
      <c r="A79" s="4" t="s">
        <v>362</v>
      </c>
      <c r="P79" s="7" t="n">
        <v>9622000</v>
      </c>
      <c r="U79" s="7" t="n">
        <v>9819250</v>
      </c>
    </row>
    <row r="80" spans="1:29">
      <c r="A80" s="4" t="s">
        <v>332</v>
      </c>
      <c r="E80" s="5" t="n">
        <v>1406250</v>
      </c>
    </row>
    <row r="81" spans="1:29">
      <c r="A81" s="4" t="s">
        <v>389</v>
      </c>
      <c r="G81" s="7" t="n">
        <v>2200000</v>
      </c>
    </row>
    <row r="82" spans="1:29">
      <c r="A82" s="4" t="s">
        <v>426</v>
      </c>
      <c r="T82" s="7" t="n">
        <v>50000</v>
      </c>
    </row>
    <row r="83" spans="1:29">
      <c r="A83" s="4" t="s">
        <v>156</v>
      </c>
      <c r="B83" s="7" t="n">
        <v>2812500</v>
      </c>
    </row>
    <row r="84" spans="1:29">
      <c r="A84" s="4" t="s">
        <v>427</v>
      </c>
      <c r="H84" s="4" t="s">
        <v>345</v>
      </c>
    </row>
    <row r="85" spans="1:29">
      <c r="A85" s="4" t="s">
        <v>428</v>
      </c>
      <c r="H85" s="4" t="s">
        <v>429</v>
      </c>
    </row>
    <row r="86" spans="1:29">
      <c r="A86" s="4" t="s">
        <v>430</v>
      </c>
      <c r="B86" s="4" t="s">
        <v>431</v>
      </c>
    </row>
    <row r="87" spans="1:29">
      <c r="A87" s="4" t="s">
        <v>226</v>
      </c>
    </row>
    <row r="88" spans="1:29">
      <c r="A88" s="4" t="s">
        <v>432</v>
      </c>
      <c r="P88" s="9" t="n">
        <v>5.4</v>
      </c>
      <c r="U88" s="9" t="n">
        <v>5.4</v>
      </c>
    </row>
    <row r="89" spans="1:29">
      <c r="A89" s="4" t="s">
        <v>433</v>
      </c>
    </row>
    <row r="90" spans="1:29">
      <c r="A90" s="4" t="s">
        <v>331</v>
      </c>
      <c r="E90" s="5" t="n">
        <v>72000</v>
      </c>
    </row>
    <row r="91" spans="1:29">
      <c r="A91" s="4" t="s">
        <v>432</v>
      </c>
      <c r="E91" s="9" t="n">
        <v>6.25</v>
      </c>
    </row>
    <row r="92" spans="1:29">
      <c r="A92" s="4" t="s">
        <v>434</v>
      </c>
    </row>
    <row r="93" spans="1:29">
      <c r="A93" s="4" t="s">
        <v>331</v>
      </c>
      <c r="AB93" s="5" t="n">
        <v>50000</v>
      </c>
    </row>
    <row r="94" spans="1:29">
      <c r="A94" s="4" t="s">
        <v>432</v>
      </c>
      <c r="AB94" s="7" t="n">
        <v>4</v>
      </c>
    </row>
    <row r="95" spans="1:29">
      <c r="A95" s="4" t="s">
        <v>435</v>
      </c>
    </row>
    <row r="96" spans="1:29">
      <c r="A96" s="4" t="s">
        <v>331</v>
      </c>
      <c r="P96" s="5" t="n">
        <v>26354</v>
      </c>
      <c r="U96" s="5" t="n">
        <v>26354</v>
      </c>
    </row>
    <row r="97" spans="1:29">
      <c r="A97" s="4" t="s">
        <v>436</v>
      </c>
    </row>
    <row r="98" spans="1:29">
      <c r="A98" s="4" t="s">
        <v>331</v>
      </c>
      <c r="P98" s="5" t="n">
        <v>188236</v>
      </c>
      <c r="U98" s="5" t="n">
        <v>188236</v>
      </c>
    </row>
    <row r="99" spans="1:29">
      <c r="A99" s="4" t="s">
        <v>437</v>
      </c>
    </row>
    <row r="100" spans="1:29">
      <c r="A100" s="4" t="s">
        <v>438</v>
      </c>
      <c r="P100" s="5" t="n">
        <v>2035434</v>
      </c>
      <c r="U100" s="5" t="n">
        <v>2035434</v>
      </c>
    </row>
    <row r="101" spans="1:29">
      <c r="A101" s="4" t="s">
        <v>439</v>
      </c>
    </row>
    <row r="102" spans="1:29">
      <c r="A102" s="4" t="s">
        <v>331</v>
      </c>
      <c r="P102" s="5" t="n">
        <v>380449</v>
      </c>
      <c r="U102" s="5" t="n">
        <v>380449</v>
      </c>
    </row>
    <row r="103" spans="1:29">
      <c r="A103" s="4" t="s">
        <v>440</v>
      </c>
    </row>
    <row r="104" spans="1:29">
      <c r="A104" s="4" t="s">
        <v>331</v>
      </c>
      <c r="P104" s="5" t="n">
        <v>1017692</v>
      </c>
      <c r="U104" s="5" t="n">
        <v>1017692</v>
      </c>
    </row>
    <row r="105" spans="1:29">
      <c r="A105" s="4" t="s">
        <v>441</v>
      </c>
    </row>
    <row r="106" spans="1:29">
      <c r="A106" s="4" t="s">
        <v>438</v>
      </c>
      <c r="P106" s="5" t="n">
        <v>3102245</v>
      </c>
      <c r="U106" s="5" t="n">
        <v>3102245</v>
      </c>
    </row>
    <row r="107" spans="1:29">
      <c r="A107" s="4" t="s">
        <v>442</v>
      </c>
    </row>
    <row r="108" spans="1:29">
      <c r="A108" s="4" t="s">
        <v>331</v>
      </c>
      <c r="P108" s="5" t="n">
        <v>114380</v>
      </c>
      <c r="U108" s="5" t="n">
        <v>114380</v>
      </c>
    </row>
    <row r="109" spans="1:29">
      <c r="A109" s="4" t="s">
        <v>443</v>
      </c>
    </row>
    <row r="110" spans="1:29">
      <c r="A110" s="4" t="s">
        <v>331</v>
      </c>
      <c r="P110" s="5" t="n">
        <v>1307190</v>
      </c>
      <c r="U110" s="5" t="n">
        <v>1307190</v>
      </c>
    </row>
    <row r="111" spans="1:29">
      <c r="A111" s="4" t="s">
        <v>444</v>
      </c>
    </row>
    <row r="112" spans="1:29">
      <c r="A112" s="4" t="s">
        <v>331</v>
      </c>
      <c r="P112" s="5" t="n">
        <v>233111</v>
      </c>
      <c r="U112" s="5" t="n">
        <v>233111</v>
      </c>
    </row>
    <row r="113" spans="1:29">
      <c r="A113" s="4" t="s">
        <v>445</v>
      </c>
    </row>
    <row r="114" spans="1:29">
      <c r="A114" s="4" t="s">
        <v>331</v>
      </c>
      <c r="P114" s="5" t="n">
        <v>1174447</v>
      </c>
      <c r="U114" s="5" t="n">
        <v>1174447</v>
      </c>
    </row>
    <row r="115" spans="1:29">
      <c r="A115" s="4" t="s">
        <v>446</v>
      </c>
    </row>
    <row r="116" spans="1:29">
      <c r="A116" s="4" t="s">
        <v>331</v>
      </c>
      <c r="P116" s="5" t="n">
        <v>58334</v>
      </c>
      <c r="U116" s="5" t="n">
        <v>58334</v>
      </c>
    </row>
    <row r="117" spans="1:29">
      <c r="A117" s="4" t="s">
        <v>447</v>
      </c>
    </row>
    <row r="118" spans="1:29">
      <c r="A118" s="4" t="s">
        <v>331</v>
      </c>
      <c r="P118" s="5" t="n">
        <v>833350</v>
      </c>
      <c r="U118" s="5" t="n">
        <v>833350</v>
      </c>
    </row>
    <row r="119" spans="1:29">
      <c r="A119" s="4" t="s">
        <v>448</v>
      </c>
    </row>
    <row r="120" spans="1:29">
      <c r="A120" s="4" t="s">
        <v>328</v>
      </c>
      <c r="D120" s="7" t="n">
        <v>300000</v>
      </c>
    </row>
    <row r="121" spans="1:29">
      <c r="A121" s="4" t="s">
        <v>335</v>
      </c>
      <c r="D121" s="4" t="s">
        <v>346</v>
      </c>
    </row>
    <row r="122" spans="1:29">
      <c r="A122" s="4" t="s">
        <v>337</v>
      </c>
      <c r="D122" s="4" t="s">
        <v>353</v>
      </c>
      <c r="I122" s="4" t="s">
        <v>338</v>
      </c>
      <c r="L122" s="4" t="s">
        <v>348</v>
      </c>
    </row>
    <row r="123" spans="1:29">
      <c r="A123" s="4" t="s">
        <v>325</v>
      </c>
      <c r="L123" s="4" t="s">
        <v>355</v>
      </c>
    </row>
    <row r="124" spans="1:29">
      <c r="A124" s="4" t="s">
        <v>343</v>
      </c>
      <c r="P124" s="7" t="n">
        <v>1973</v>
      </c>
      <c r="Q124" s="5" t="n">
        <v>7561</v>
      </c>
      <c r="U124" s="7" t="n">
        <v>16849</v>
      </c>
      <c r="V124" s="5" t="n">
        <v>22438</v>
      </c>
    </row>
    <row r="125" spans="1:29">
      <c r="A125" s="4" t="s">
        <v>327</v>
      </c>
      <c r="X125" s="7" t="n">
        <v>300000</v>
      </c>
      <c r="Z125" s="7" t="n">
        <v>300000</v>
      </c>
    </row>
    <row r="126" spans="1:29">
      <c r="A126" s="4" t="s">
        <v>362</v>
      </c>
      <c r="P126" s="7" t="n">
        <v>0</v>
      </c>
      <c r="Q126" s="7" t="n">
        <v>0</v>
      </c>
      <c r="U126" s="7" t="n">
        <v>0</v>
      </c>
      <c r="V126" s="7" t="n">
        <v>13250</v>
      </c>
    </row>
    <row r="127" spans="1:29">
      <c r="A127" s="4" t="s">
        <v>449</v>
      </c>
    </row>
    <row r="128" spans="1:29">
      <c r="A128" s="4" t="s">
        <v>331</v>
      </c>
      <c r="AC128" s="5" t="n">
        <v>33334</v>
      </c>
    </row>
    <row r="129" spans="1:29">
      <c r="A129" s="4" t="s">
        <v>450</v>
      </c>
    </row>
    <row r="130" spans="1:29">
      <c r="A130" s="4" t="s">
        <v>451</v>
      </c>
      <c r="C130" s="7" t="n">
        <v>300000</v>
      </c>
    </row>
    <row r="131" spans="1:29">
      <c r="A131" s="4" t="s">
        <v>452</v>
      </c>
      <c r="C131" s="7" t="n">
        <v>500000</v>
      </c>
    </row>
    <row r="132" spans="1:29">
      <c r="A132" s="4" t="s">
        <v>453</v>
      </c>
      <c r="M132" s="7" t="n">
        <v>200800</v>
      </c>
    </row>
    <row r="133" spans="1:29">
      <c r="A133" s="4" t="s">
        <v>334</v>
      </c>
      <c r="M133" s="7" t="n">
        <v>200800</v>
      </c>
    </row>
    <row r="134" spans="1:29">
      <c r="A134" s="4" t="s">
        <v>409</v>
      </c>
      <c r="M134" s="9" t="n">
        <v>4.5</v>
      </c>
    </row>
    <row r="135" spans="1:29">
      <c r="A135" s="4" t="s">
        <v>454</v>
      </c>
    </row>
    <row r="136" spans="1:29">
      <c r="A136" s="4" t="s">
        <v>332</v>
      </c>
      <c r="M136" s="5" t="n">
        <v>111307</v>
      </c>
    </row>
    <row r="137" spans="1:29"/>
    <row r="138" spans="1:29">
      <c r="A138" s="4" t="s">
        <v>32</v>
      </c>
      <c r="B138" s="4" t="s">
        <v>60</v>
      </c>
    </row>
  </sheetData>
  <mergeCells count="4">
    <mergeCell ref="X1:Y1"/>
    <mergeCell ref="Z1:AA1"/>
    <mergeCell ref="A137:AC137"/>
    <mergeCell ref="B138:AC138"/>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55</v>
      </c>
      <c r="B1" s="2" t="s">
        <v>2</v>
      </c>
      <c r="C1" s="2" t="s">
        <v>29</v>
      </c>
    </row>
    <row r="2" spans="1:3">
      <c r="A2" s="3" t="s">
        <v>456</v>
      </c>
    </row>
    <row r="3" spans="1:3">
      <c r="A3" s="4" t="s">
        <v>47</v>
      </c>
      <c r="B3" s="7" t="n">
        <v>0</v>
      </c>
      <c r="C3" s="7" t="n">
        <v>20832000</v>
      </c>
    </row>
    <row r="4" spans="1:3">
      <c r="A4" s="4" t="s">
        <v>457</v>
      </c>
    </row>
    <row r="5" spans="1:3">
      <c r="A5" s="3" t="s">
        <v>456</v>
      </c>
    </row>
    <row r="6" spans="1:3">
      <c r="A6" s="4" t="s">
        <v>47</v>
      </c>
      <c r="B6" s="5" t="n">
        <v>0</v>
      </c>
      <c r="C6" s="5" t="n">
        <v>0</v>
      </c>
    </row>
    <row r="7" spans="1:3">
      <c r="A7" s="4" t="s">
        <v>458</v>
      </c>
    </row>
    <row r="8" spans="1:3">
      <c r="A8" s="3" t="s">
        <v>456</v>
      </c>
    </row>
    <row r="9" spans="1:3">
      <c r="A9" s="4" t="s">
        <v>48</v>
      </c>
      <c r="B9" s="5" t="n">
        <v>0</v>
      </c>
      <c r="C9" s="5" t="n">
        <v>0</v>
      </c>
    </row>
    <row r="10" spans="1:3">
      <c r="A10" s="4" t="s">
        <v>459</v>
      </c>
    </row>
    <row r="11" spans="1:3">
      <c r="A11" s="3" t="s">
        <v>456</v>
      </c>
    </row>
    <row r="12" spans="1:3">
      <c r="A12" s="4" t="s">
        <v>47</v>
      </c>
      <c r="B12" s="5" t="n">
        <v>0</v>
      </c>
      <c r="C12" s="5" t="n">
        <v>0</v>
      </c>
    </row>
    <row r="13" spans="1:3">
      <c r="A13" s="4" t="s">
        <v>460</v>
      </c>
    </row>
    <row r="14" spans="1:3">
      <c r="A14" s="3" t="s">
        <v>456</v>
      </c>
    </row>
    <row r="15" spans="1:3">
      <c r="A15" s="4" t="s">
        <v>48</v>
      </c>
      <c r="B15" s="5" t="n">
        <v>0</v>
      </c>
      <c r="C15" s="5" t="n">
        <v>0</v>
      </c>
    </row>
    <row r="16" spans="1:3">
      <c r="A16" s="4" t="s">
        <v>461</v>
      </c>
    </row>
    <row r="17" spans="1:3">
      <c r="A17" s="3" t="s">
        <v>456</v>
      </c>
    </row>
    <row r="18" spans="1:3">
      <c r="A18" s="4" t="s">
        <v>47</v>
      </c>
      <c r="B18" s="5" t="n">
        <v>0</v>
      </c>
      <c r="C18" s="5" t="n">
        <v>20832000</v>
      </c>
    </row>
    <row r="19" spans="1:3">
      <c r="A19" s="4" t="s">
        <v>462</v>
      </c>
    </row>
    <row r="20" spans="1:3">
      <c r="A20" s="3" t="s">
        <v>456</v>
      </c>
    </row>
    <row r="21" spans="1:3">
      <c r="A21" s="4" t="s">
        <v>48</v>
      </c>
      <c r="B21" s="7" t="n">
        <v>220909</v>
      </c>
      <c r="C21" s="7" t="n">
        <v>122778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463</v>
      </c>
      <c r="B1" s="2" t="s">
        <v>72</v>
      </c>
      <c r="D1" s="2" t="s">
        <v>1</v>
      </c>
    </row>
    <row r="2" spans="1:5">
      <c r="B2" s="2" t="s">
        <v>2</v>
      </c>
      <c r="C2" s="2" t="s">
        <v>73</v>
      </c>
      <c r="D2" s="2" t="s">
        <v>2</v>
      </c>
      <c r="E2" s="2" t="s">
        <v>73</v>
      </c>
    </row>
    <row r="3" spans="1:5">
      <c r="A3" s="4" t="s">
        <v>464</v>
      </c>
      <c r="B3" s="7" t="n">
        <v>5349786</v>
      </c>
      <c r="C3" s="7" t="n">
        <v>1619287</v>
      </c>
      <c r="D3" s="7" t="n">
        <v>1227786</v>
      </c>
      <c r="E3" s="7" t="n">
        <v>1619287</v>
      </c>
    </row>
    <row r="4" spans="1:5">
      <c r="A4" s="4" t="s">
        <v>465</v>
      </c>
      <c r="B4" s="5" t="n">
        <v>111000</v>
      </c>
      <c r="C4" s="5" t="n">
        <v>3332907</v>
      </c>
      <c r="D4" s="5" t="n">
        <v>176000</v>
      </c>
      <c r="E4" s="5" t="n">
        <v>3332897</v>
      </c>
    </row>
    <row r="5" spans="1:5">
      <c r="A5" s="4" t="s">
        <v>466</v>
      </c>
      <c r="B5" s="5" t="n">
        <v>3878196</v>
      </c>
      <c r="C5" s="5" t="n">
        <v>-3203478</v>
      </c>
      <c r="D5" s="5" t="n">
        <v>8127196</v>
      </c>
      <c r="E5" s="5" t="n">
        <v>-3203468</v>
      </c>
    </row>
    <row r="6" spans="1:5">
      <c r="A6" s="4" t="s">
        <v>467</v>
      </c>
      <c r="B6" s="5" t="n">
        <v>-9118073</v>
      </c>
      <c r="C6" s="5" t="n">
        <v>0</v>
      </c>
      <c r="D6" s="5" t="n">
        <v>-9310073</v>
      </c>
      <c r="E6" s="5" t="n">
        <v>0</v>
      </c>
    </row>
    <row r="7" spans="1:5">
      <c r="A7" s="4" t="s">
        <v>468</v>
      </c>
      <c r="B7" s="7" t="n">
        <v>220909</v>
      </c>
      <c r="C7" s="7" t="n">
        <v>1748716</v>
      </c>
      <c r="D7" s="7" t="n">
        <v>220909</v>
      </c>
      <c r="E7" s="7" t="n">
        <v>1748716</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5"/>
    <col customWidth="1" max="2" min="2" width="24"/>
    <col customWidth="1" max="3" min="3" width="14"/>
  </cols>
  <sheetData>
    <row r="1" spans="1:3">
      <c r="A1" s="1" t="s">
        <v>469</v>
      </c>
      <c r="B1" s="2" t="s">
        <v>470</v>
      </c>
      <c r="C1" s="2" t="s">
        <v>310</v>
      </c>
    </row>
    <row r="2" spans="1:3">
      <c r="A2" s="4" t="s">
        <v>471</v>
      </c>
    </row>
    <row r="3" spans="1:3">
      <c r="A3" s="4" t="s">
        <v>472</v>
      </c>
      <c r="C3" s="10" t="n">
        <v>2.86</v>
      </c>
    </row>
    <row r="4" spans="1:3">
      <c r="A4" s="4" t="s">
        <v>473</v>
      </c>
    </row>
    <row r="5" spans="1:3">
      <c r="A5" s="4" t="s">
        <v>474</v>
      </c>
      <c r="B5" s="9" t="n">
        <v>4.3</v>
      </c>
    </row>
    <row r="6" spans="1:3">
      <c r="A6" s="4" t="s">
        <v>475</v>
      </c>
    </row>
    <row r="7" spans="1:3">
      <c r="A7" s="4" t="s">
        <v>472</v>
      </c>
      <c r="B7" s="10" t="n">
        <v>4.81</v>
      </c>
    </row>
    <row r="8" spans="1:3">
      <c r="A8" s="4" t="s">
        <v>476</v>
      </c>
    </row>
    <row r="9" spans="1:3">
      <c r="A9" s="4" t="s">
        <v>472</v>
      </c>
      <c r="B9" s="5" t="n">
        <v>59</v>
      </c>
    </row>
    <row r="10" spans="1:3">
      <c r="A10" s="4" t="s">
        <v>477</v>
      </c>
    </row>
    <row r="11" spans="1:3">
      <c r="A11" s="4" t="s">
        <v>472</v>
      </c>
      <c r="B11" s="10" t="n">
        <v>2.94</v>
      </c>
    </row>
    <row r="12" spans="1:3">
      <c r="A12" s="4" t="s">
        <v>478</v>
      </c>
    </row>
    <row r="13" spans="1:3">
      <c r="A13" s="4" t="s">
        <v>472</v>
      </c>
      <c r="B13" s="5" t="n">
        <v>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479</v>
      </c>
      <c r="B1" s="2" t="s">
        <v>72</v>
      </c>
      <c r="D1" s="2" t="s">
        <v>1</v>
      </c>
    </row>
    <row r="2" spans="1:5">
      <c r="B2" s="2" t="s">
        <v>2</v>
      </c>
      <c r="C2" s="2" t="s">
        <v>73</v>
      </c>
      <c r="D2" s="2" t="s">
        <v>2</v>
      </c>
      <c r="E2" s="2" t="s">
        <v>73</v>
      </c>
    </row>
    <row r="3" spans="1:5">
      <c r="A3" s="4" t="s">
        <v>464</v>
      </c>
      <c r="B3" s="7" t="n">
        <v>25776000</v>
      </c>
      <c r="C3" s="7" t="n">
        <v>0</v>
      </c>
      <c r="D3" s="7" t="n">
        <v>20832000</v>
      </c>
      <c r="E3" s="7" t="n">
        <v>0</v>
      </c>
    </row>
    <row r="4" spans="1:5">
      <c r="A4" s="4" t="s">
        <v>465</v>
      </c>
      <c r="B4" s="5" t="n">
        <v>6328125</v>
      </c>
      <c r="C4" s="5" t="n">
        <v>4183000</v>
      </c>
      <c r="D4" s="5" t="n">
        <v>7886125</v>
      </c>
      <c r="E4" s="5" t="n">
        <v>4183000</v>
      </c>
    </row>
    <row r="5" spans="1:5">
      <c r="A5" s="4" t="s">
        <v>466</v>
      </c>
      <c r="B5" s="5" t="n">
        <v>10907963</v>
      </c>
      <c r="C5" s="5" t="n">
        <v>0</v>
      </c>
      <c r="D5" s="5" t="n">
        <v>14293963</v>
      </c>
      <c r="E5" s="5" t="n">
        <v>0</v>
      </c>
    </row>
    <row r="6" spans="1:5">
      <c r="A6" s="4" t="s">
        <v>480</v>
      </c>
      <c r="B6" s="5" t="n">
        <v>-43012088</v>
      </c>
      <c r="C6" s="5" t="n">
        <v>0</v>
      </c>
      <c r="D6" s="5" t="n">
        <v>-43012088</v>
      </c>
      <c r="E6" s="5" t="n">
        <v>0</v>
      </c>
    </row>
    <row r="7" spans="1:5">
      <c r="A7" s="4" t="s">
        <v>468</v>
      </c>
      <c r="B7" s="7" t="n">
        <v>0</v>
      </c>
      <c r="C7" s="7" t="n">
        <v>4183000</v>
      </c>
      <c r="D7" s="7" t="n">
        <v>0</v>
      </c>
      <c r="E7" s="7" t="n">
        <v>41830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481</v>
      </c>
      <c r="B1" s="2" t="s">
        <v>482</v>
      </c>
      <c r="C1" s="2" t="s">
        <v>483</v>
      </c>
    </row>
    <row r="2" spans="1:3">
      <c r="A2" s="4" t="s">
        <v>474</v>
      </c>
      <c r="B2" s="7" t="n">
        <v>5</v>
      </c>
      <c r="C2" s="9" t="n">
        <v>3.6</v>
      </c>
    </row>
    <row r="3" spans="1:3">
      <c r="A3" s="4" t="s">
        <v>484</v>
      </c>
    </row>
    <row r="4" spans="1:3">
      <c r="A4" s="4" t="s">
        <v>485</v>
      </c>
      <c r="B4" s="10" t="n">
        <v>0.5</v>
      </c>
      <c r="C4" s="5" t="n">
        <v>1</v>
      </c>
    </row>
    <row r="5" spans="1:3">
      <c r="A5" s="4" t="s">
        <v>486</v>
      </c>
    </row>
    <row r="6" spans="1:3">
      <c r="A6" s="4" t="s">
        <v>485</v>
      </c>
      <c r="B6" s="5" t="n">
        <v>65</v>
      </c>
      <c r="C6" s="5" t="n">
        <v>52</v>
      </c>
    </row>
    <row r="7" spans="1:3">
      <c r="A7" s="4" t="s">
        <v>471</v>
      </c>
    </row>
    <row r="8" spans="1:3">
      <c r="A8" s="4" t="s">
        <v>485</v>
      </c>
      <c r="B8" s="10" t="n">
        <v>2.2</v>
      </c>
      <c r="C8" s="10" t="n">
        <v>1.31</v>
      </c>
    </row>
    <row r="9" spans="1:3">
      <c r="A9" s="4" t="s">
        <v>487</v>
      </c>
    </row>
    <row r="10" spans="1:3">
      <c r="A10" s="4" t="s">
        <v>485</v>
      </c>
      <c r="B10" s="5" t="n">
        <v>0</v>
      </c>
      <c r="C10" s="5"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s>
  <sheetData>
    <row r="1" spans="1:4">
      <c r="A1" s="1" t="s">
        <v>488</v>
      </c>
      <c r="B1" s="2" t="s">
        <v>72</v>
      </c>
    </row>
    <row r="2" spans="1:4">
      <c r="B2" s="2" t="s">
        <v>489</v>
      </c>
      <c r="C2" s="2" t="s">
        <v>368</v>
      </c>
      <c r="D2" s="2" t="s">
        <v>310</v>
      </c>
    </row>
    <row r="3" spans="1:4">
      <c r="A3" s="4" t="s">
        <v>490</v>
      </c>
      <c r="D3" s="7" t="n">
        <v>5</v>
      </c>
    </row>
    <row r="4" spans="1:4">
      <c r="A4" s="4" t="s">
        <v>491</v>
      </c>
    </row>
    <row r="5" spans="1:4">
      <c r="A5" s="4" t="s">
        <v>492</v>
      </c>
      <c r="C5" s="4" t="s">
        <v>278</v>
      </c>
    </row>
    <row r="6" spans="1:4">
      <c r="A6" s="4" t="s">
        <v>493</v>
      </c>
    </row>
    <row r="7" spans="1:4">
      <c r="A7" s="4" t="s">
        <v>492</v>
      </c>
      <c r="B7" s="4" t="s">
        <v>27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outlineLevelCol="0"/>
  <cols>
    <col customWidth="1" max="1" min="1" width="80"/>
    <col customWidth="1" max="2" min="2" width="30"/>
  </cols>
  <sheetData>
    <row r="1" spans="1:2">
      <c r="A1" s="1" t="s">
        <v>494</v>
      </c>
      <c r="B1" s="2" t="s">
        <v>1</v>
      </c>
    </row>
    <row r="2" spans="1:2">
      <c r="B2" s="2" t="s">
        <v>495</v>
      </c>
    </row>
    <row r="3" spans="1:2">
      <c r="A3" s="3" t="s">
        <v>496</v>
      </c>
    </row>
    <row r="4" spans="1:2">
      <c r="A4" s="4" t="s">
        <v>497</v>
      </c>
      <c r="B4" s="9" t="n">
        <v>3.86</v>
      </c>
    </row>
    <row r="5" spans="1:2">
      <c r="A5" s="4" t="s">
        <v>226</v>
      </c>
    </row>
    <row r="6" spans="1:2">
      <c r="A6" s="3" t="s">
        <v>496</v>
      </c>
    </row>
    <row r="7" spans="1:2">
      <c r="A7" s="4" t="s">
        <v>497</v>
      </c>
      <c r="B7" s="9" t="n">
        <v>10.35</v>
      </c>
    </row>
    <row r="8" spans="1:2">
      <c r="A8" s="4" t="s">
        <v>498</v>
      </c>
      <c r="B8" s="5" t="n">
        <v>8601813</v>
      </c>
    </row>
    <row r="9" spans="1:2">
      <c r="A9" s="4" t="s">
        <v>499</v>
      </c>
      <c r="B9" s="4" t="s">
        <v>500</v>
      </c>
    </row>
    <row r="10" spans="1:2">
      <c r="A10" s="4" t="s">
        <v>501</v>
      </c>
      <c r="B10" s="5" t="n">
        <v>8387924</v>
      </c>
    </row>
    <row r="11" spans="1:2">
      <c r="A11" s="4" t="s">
        <v>502</v>
      </c>
    </row>
    <row r="12" spans="1:2">
      <c r="A12" s="3" t="s">
        <v>496</v>
      </c>
    </row>
    <row r="13" spans="1:2">
      <c r="A13" s="4" t="s">
        <v>497</v>
      </c>
      <c r="B13" s="7" t="n">
        <v>2</v>
      </c>
    </row>
    <row r="14" spans="1:2">
      <c r="A14" s="4" t="s">
        <v>503</v>
      </c>
    </row>
    <row r="15" spans="1:2">
      <c r="A15" s="3" t="s">
        <v>496</v>
      </c>
    </row>
    <row r="16" spans="1:2">
      <c r="A16" s="4" t="s">
        <v>497</v>
      </c>
      <c r="B16" s="7" t="n">
        <v>3</v>
      </c>
    </row>
    <row r="17" spans="1:2">
      <c r="A17" s="4" t="s">
        <v>504</v>
      </c>
    </row>
    <row r="18" spans="1:2">
      <c r="A18" s="3" t="s">
        <v>496</v>
      </c>
    </row>
    <row r="19" spans="1:2">
      <c r="A19" s="4" t="s">
        <v>498</v>
      </c>
      <c r="B19" s="5" t="n">
        <v>4210595</v>
      </c>
    </row>
    <row r="20" spans="1:2">
      <c r="A20" s="4" t="s">
        <v>499</v>
      </c>
      <c r="B20" s="4" t="s">
        <v>505</v>
      </c>
    </row>
    <row r="21" spans="1:2">
      <c r="A21" s="4" t="s">
        <v>501</v>
      </c>
      <c r="B21" s="5" t="n">
        <v>3996706</v>
      </c>
    </row>
    <row r="22" spans="1:2">
      <c r="A22" s="4" t="s">
        <v>506</v>
      </c>
    </row>
    <row r="23" spans="1:2">
      <c r="A23" s="3" t="s">
        <v>496</v>
      </c>
    </row>
    <row r="24" spans="1:2">
      <c r="A24" s="4" t="s">
        <v>498</v>
      </c>
      <c r="B24" s="5" t="n">
        <v>1587125</v>
      </c>
    </row>
    <row r="25" spans="1:2">
      <c r="A25" s="4" t="s">
        <v>499</v>
      </c>
      <c r="B25" s="4" t="s">
        <v>507</v>
      </c>
    </row>
    <row r="26" spans="1:2">
      <c r="A26" s="4" t="s">
        <v>501</v>
      </c>
      <c r="B26" s="5" t="n">
        <v>1587125</v>
      </c>
    </row>
    <row r="27" spans="1:2">
      <c r="A27" s="4" t="s">
        <v>508</v>
      </c>
    </row>
    <row r="28" spans="1:2">
      <c r="A28" s="3" t="s">
        <v>496</v>
      </c>
    </row>
    <row r="29" spans="1:2">
      <c r="A29" s="4" t="s">
        <v>497</v>
      </c>
      <c r="B29" s="9" t="n">
        <v>3.3</v>
      </c>
    </row>
    <row r="30" spans="1:2">
      <c r="A30" s="4" t="s">
        <v>509</v>
      </c>
    </row>
    <row r="31" spans="1:2">
      <c r="A31" s="3" t="s">
        <v>496</v>
      </c>
    </row>
    <row r="32" spans="1:2">
      <c r="A32" s="4" t="s">
        <v>497</v>
      </c>
      <c r="B32" s="7" t="n">
        <v>4</v>
      </c>
    </row>
    <row r="33" spans="1:2">
      <c r="A33" s="4" t="s">
        <v>510</v>
      </c>
    </row>
    <row r="34" spans="1:2">
      <c r="A34" s="3" t="s">
        <v>496</v>
      </c>
    </row>
    <row r="35" spans="1:2">
      <c r="A35" s="4" t="s">
        <v>498</v>
      </c>
      <c r="B35" s="5" t="n">
        <v>258882</v>
      </c>
    </row>
    <row r="36" spans="1:2">
      <c r="A36" s="4" t="s">
        <v>499</v>
      </c>
      <c r="B36" s="4" t="s">
        <v>511</v>
      </c>
    </row>
    <row r="37" spans="1:2">
      <c r="A37" s="4" t="s">
        <v>501</v>
      </c>
      <c r="B37" s="5" t="n">
        <v>258882</v>
      </c>
    </row>
    <row r="38" spans="1:2">
      <c r="A38" s="4" t="s">
        <v>512</v>
      </c>
    </row>
    <row r="39" spans="1:2">
      <c r="A39" s="3" t="s">
        <v>496</v>
      </c>
    </row>
    <row r="40" spans="1:2">
      <c r="A40" s="4" t="s">
        <v>497</v>
      </c>
      <c r="B40" s="9" t="n">
        <v>4.5</v>
      </c>
    </row>
    <row r="41" spans="1:2">
      <c r="A41" s="4" t="s">
        <v>513</v>
      </c>
    </row>
    <row r="42" spans="1:2">
      <c r="A42" s="3" t="s">
        <v>496</v>
      </c>
    </row>
    <row r="43" spans="1:2">
      <c r="A43" s="4" t="s">
        <v>497</v>
      </c>
      <c r="B43" s="9" t="n">
        <v>4.95</v>
      </c>
    </row>
    <row r="44" spans="1:2">
      <c r="A44" s="4" t="s">
        <v>514</v>
      </c>
    </row>
    <row r="45" spans="1:2">
      <c r="A45" s="3" t="s">
        <v>496</v>
      </c>
    </row>
    <row r="46" spans="1:2">
      <c r="A46" s="4" t="s">
        <v>498</v>
      </c>
      <c r="B46" s="5" t="n">
        <v>2543577</v>
      </c>
    </row>
    <row r="47" spans="1:2">
      <c r="A47" s="4" t="s">
        <v>499</v>
      </c>
      <c r="B47" s="4" t="s">
        <v>515</v>
      </c>
    </row>
    <row r="48" spans="1:2">
      <c r="A48" s="4" t="s">
        <v>501</v>
      </c>
      <c r="B48" s="5" t="n">
        <v>2543577</v>
      </c>
    </row>
    <row r="49" spans="1:2">
      <c r="A49" s="4" t="s">
        <v>516</v>
      </c>
    </row>
    <row r="50" spans="1:2">
      <c r="A50" s="3" t="s">
        <v>496</v>
      </c>
    </row>
    <row r="51" spans="1:2">
      <c r="A51" s="4" t="s">
        <v>497</v>
      </c>
      <c r="B51" s="9" t="n">
        <v>5.4</v>
      </c>
    </row>
    <row r="52" spans="1:2">
      <c r="A52" s="4" t="s">
        <v>517</v>
      </c>
    </row>
    <row r="53" spans="1:2">
      <c r="A53" s="3" t="s">
        <v>496</v>
      </c>
    </row>
    <row r="54" spans="1:2">
      <c r="A54" s="4" t="s">
        <v>497</v>
      </c>
      <c r="B54" s="10" t="n">
        <v>6.25</v>
      </c>
    </row>
    <row r="55" spans="1:2">
      <c r="A55" s="4" t="s">
        <v>518</v>
      </c>
    </row>
    <row r="56" spans="1:2">
      <c r="A56" s="3" t="s">
        <v>496</v>
      </c>
    </row>
    <row r="57" spans="1:2">
      <c r="A57" s="4" t="s">
        <v>497</v>
      </c>
      <c r="B57" s="9" t="n">
        <v>10.35</v>
      </c>
    </row>
    <row r="58" spans="1:2">
      <c r="A58" s="4" t="s">
        <v>498</v>
      </c>
      <c r="B58" s="5" t="n">
        <v>1634</v>
      </c>
    </row>
    <row r="59" spans="1:2">
      <c r="A59" s="4" t="s">
        <v>499</v>
      </c>
      <c r="B59" s="4" t="s">
        <v>519</v>
      </c>
    </row>
    <row r="60" spans="1:2">
      <c r="A60" s="4" t="s">
        <v>501</v>
      </c>
      <c r="B60" s="5" t="n">
        <v>163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N139"/>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 customWidth="1" max="6" min="6" width="30"/>
    <col customWidth="1" max="7" min="7" width="20"/>
    <col customWidth="1" max="8" min="8" width="20"/>
    <col customWidth="1" max="9" min="9" width="37"/>
    <col customWidth="1" max="10" min="10" width="21"/>
    <col customWidth="1" max="11" min="11" width="80"/>
    <col customWidth="1" max="12" min="12" width="21"/>
    <col customWidth="1" max="13" min="13" width="20"/>
    <col customWidth="1" max="14" min="14" width="24"/>
  </cols>
  <sheetData>
    <row r="1" spans="1:14">
      <c r="A1" s="1" t="s">
        <v>520</v>
      </c>
      <c r="B1" s="2" t="s">
        <v>234</v>
      </c>
      <c r="I1" s="2" t="s">
        <v>72</v>
      </c>
      <c r="K1" s="2" t="s">
        <v>1</v>
      </c>
    </row>
    <row r="2" spans="1:14">
      <c r="B2" s="2" t="s">
        <v>521</v>
      </c>
      <c r="C2" s="2" t="s">
        <v>522</v>
      </c>
      <c r="D2" s="2" t="s">
        <v>523</v>
      </c>
      <c r="E2" s="2" t="s">
        <v>524</v>
      </c>
      <c r="F2" s="2" t="s">
        <v>525</v>
      </c>
      <c r="G2" s="2" t="s">
        <v>526</v>
      </c>
      <c r="H2" s="2" t="s">
        <v>527</v>
      </c>
      <c r="I2" s="2" t="s">
        <v>521</v>
      </c>
      <c r="J2" s="2" t="s">
        <v>238</v>
      </c>
      <c r="K2" s="2" t="s">
        <v>521</v>
      </c>
      <c r="L2" s="2" t="s">
        <v>238</v>
      </c>
      <c r="M2" s="2" t="s">
        <v>528</v>
      </c>
      <c r="N2" s="2" t="s">
        <v>529</v>
      </c>
    </row>
    <row r="3" spans="1:14">
      <c r="A3" s="3" t="s">
        <v>496</v>
      </c>
    </row>
    <row r="4" spans="1:14">
      <c r="A4" s="4" t="s">
        <v>530</v>
      </c>
      <c r="I4" s="7" t="n">
        <v>0</v>
      </c>
      <c r="K4" s="7" t="n">
        <v>2728551</v>
      </c>
      <c r="L4" s="7" t="n">
        <v>0</v>
      </c>
    </row>
    <row r="5" spans="1:14">
      <c r="A5" s="4" t="s">
        <v>531</v>
      </c>
      <c r="I5" s="5" t="n">
        <v>14171499</v>
      </c>
      <c r="J5" s="7" t="n">
        <v>3792317</v>
      </c>
      <c r="K5" s="5" t="n">
        <v>33502092</v>
      </c>
      <c r="L5" s="5" t="n">
        <v>7654750</v>
      </c>
    </row>
    <row r="6" spans="1:14">
      <c r="A6" s="4" t="s">
        <v>331</v>
      </c>
      <c r="M6" s="5" t="n">
        <v>208350</v>
      </c>
    </row>
    <row r="7" spans="1:14">
      <c r="A7" s="4" t="s">
        <v>532</v>
      </c>
      <c r="I7" s="7" t="n">
        <v>3878196</v>
      </c>
      <c r="J7" s="7" t="n">
        <v>-3220152</v>
      </c>
      <c r="K7" s="7" t="n">
        <v>8127196</v>
      </c>
      <c r="L7" s="5" t="n">
        <v>-3203468</v>
      </c>
    </row>
    <row r="8" spans="1:14">
      <c r="A8" s="4" t="s">
        <v>533</v>
      </c>
      <c r="H8" s="5" t="n">
        <v>153126</v>
      </c>
    </row>
    <row r="9" spans="1:14">
      <c r="A9" s="4" t="s">
        <v>534</v>
      </c>
      <c r="K9" s="4" t="s">
        <v>535</v>
      </c>
    </row>
    <row r="10" spans="1:14">
      <c r="A10" s="4" t="s">
        <v>332</v>
      </c>
      <c r="E10" s="5" t="n">
        <v>99594</v>
      </c>
    </row>
    <row r="11" spans="1:14">
      <c r="A11" s="4" t="s">
        <v>536</v>
      </c>
      <c r="B11" s="4" t="s">
        <v>537</v>
      </c>
      <c r="I11" s="4" t="s">
        <v>537</v>
      </c>
      <c r="K11" s="4" t="s">
        <v>537</v>
      </c>
    </row>
    <row r="12" spans="1:14">
      <c r="A12" s="4" t="s">
        <v>538</v>
      </c>
      <c r="K12" s="7" t="n">
        <v>498901</v>
      </c>
      <c r="L12" s="7" t="n">
        <v>0</v>
      </c>
    </row>
    <row r="13" spans="1:14">
      <c r="A13" s="4" t="s">
        <v>539</v>
      </c>
    </row>
    <row r="14" spans="1:14">
      <c r="A14" s="3" t="s">
        <v>496</v>
      </c>
    </row>
    <row r="15" spans="1:14">
      <c r="A15" s="4" t="s">
        <v>531</v>
      </c>
      <c r="I15" s="7" t="n">
        <v>0</v>
      </c>
      <c r="K15" s="7" t="n">
        <v>490</v>
      </c>
    </row>
    <row r="16" spans="1:14">
      <c r="A16" s="4" t="s">
        <v>332</v>
      </c>
      <c r="G16" s="5" t="n">
        <v>327</v>
      </c>
    </row>
    <row r="17" spans="1:14">
      <c r="A17" s="4" t="s">
        <v>226</v>
      </c>
    </row>
    <row r="18" spans="1:14">
      <c r="A18" s="3" t="s">
        <v>496</v>
      </c>
    </row>
    <row r="19" spans="1:14">
      <c r="A19" s="4" t="s">
        <v>540</v>
      </c>
      <c r="B19" s="9" t="n">
        <v>5.4</v>
      </c>
      <c r="I19" s="9" t="n">
        <v>5.4</v>
      </c>
      <c r="K19" s="9" t="n">
        <v>5.4</v>
      </c>
    </row>
    <row r="20" spans="1:14">
      <c r="A20" s="4" t="s">
        <v>541</v>
      </c>
      <c r="B20" s="5" t="n">
        <v>8387924</v>
      </c>
      <c r="I20" s="5" t="n">
        <v>8387924</v>
      </c>
      <c r="K20" s="5" t="n">
        <v>8387924</v>
      </c>
    </row>
    <row r="21" spans="1:14">
      <c r="A21" s="4" t="s">
        <v>434</v>
      </c>
    </row>
    <row r="22" spans="1:14">
      <c r="A22" s="3" t="s">
        <v>496</v>
      </c>
    </row>
    <row r="23" spans="1:14">
      <c r="A23" s="4" t="s">
        <v>331</v>
      </c>
      <c r="C23" s="5" t="n">
        <v>50000</v>
      </c>
    </row>
    <row r="24" spans="1:14">
      <c r="A24" s="4" t="s">
        <v>540</v>
      </c>
      <c r="C24" s="7" t="n">
        <v>4</v>
      </c>
    </row>
    <row r="25" spans="1:14">
      <c r="A25" s="4" t="s">
        <v>532</v>
      </c>
      <c r="C25" s="7" t="n">
        <v>117300</v>
      </c>
    </row>
    <row r="26" spans="1:14">
      <c r="A26" s="4" t="s">
        <v>472</v>
      </c>
      <c r="C26" s="10" t="n">
        <v>4.3</v>
      </c>
    </row>
    <row r="27" spans="1:14">
      <c r="A27" s="4" t="s">
        <v>433</v>
      </c>
    </row>
    <row r="28" spans="1:14">
      <c r="A28" s="3" t="s">
        <v>496</v>
      </c>
    </row>
    <row r="29" spans="1:14">
      <c r="A29" s="4" t="s">
        <v>331</v>
      </c>
      <c r="E29" s="5" t="n">
        <v>72000</v>
      </c>
    </row>
    <row r="30" spans="1:14">
      <c r="A30" s="4" t="s">
        <v>540</v>
      </c>
      <c r="E30" s="9" t="n">
        <v>6.25</v>
      </c>
    </row>
    <row r="31" spans="1:14">
      <c r="A31" s="4" t="s">
        <v>532</v>
      </c>
      <c r="E31" s="7" t="n">
        <v>169000</v>
      </c>
    </row>
    <row r="32" spans="1:14">
      <c r="A32" s="4" t="s">
        <v>542</v>
      </c>
      <c r="E32" s="7" t="n">
        <v>5</v>
      </c>
    </row>
    <row r="33" spans="1:14">
      <c r="A33" s="4" t="s">
        <v>543</v>
      </c>
    </row>
    <row r="34" spans="1:14">
      <c r="A34" s="3" t="s">
        <v>496</v>
      </c>
    </row>
    <row r="35" spans="1:14">
      <c r="A35" s="4" t="s">
        <v>331</v>
      </c>
      <c r="D35" s="5" t="n">
        <v>487864</v>
      </c>
    </row>
    <row r="36" spans="1:14">
      <c r="A36" s="4" t="s">
        <v>540</v>
      </c>
      <c r="D36" s="7" t="n">
        <v>3</v>
      </c>
    </row>
    <row r="37" spans="1:14">
      <c r="A37" s="4" t="s">
        <v>532</v>
      </c>
      <c r="D37" s="7" t="n">
        <v>1590095</v>
      </c>
    </row>
    <row r="38" spans="1:14">
      <c r="A38" s="4" t="s">
        <v>544</v>
      </c>
    </row>
    <row r="39" spans="1:14">
      <c r="A39" s="3" t="s">
        <v>496</v>
      </c>
    </row>
    <row r="40" spans="1:14">
      <c r="A40" s="4" t="s">
        <v>472</v>
      </c>
      <c r="C40" s="5" t="n">
        <v>0</v>
      </c>
    </row>
    <row r="41" spans="1:14">
      <c r="A41" s="4" t="s">
        <v>545</v>
      </c>
    </row>
    <row r="42" spans="1:14">
      <c r="A42" s="3" t="s">
        <v>496</v>
      </c>
    </row>
    <row r="43" spans="1:14">
      <c r="A43" s="4" t="s">
        <v>472</v>
      </c>
      <c r="E43" s="5" t="n">
        <v>0</v>
      </c>
    </row>
    <row r="44" spans="1:14">
      <c r="A44" s="4" t="s">
        <v>546</v>
      </c>
    </row>
    <row r="45" spans="1:14">
      <c r="A45" s="3" t="s">
        <v>496</v>
      </c>
    </row>
    <row r="46" spans="1:14">
      <c r="A46" s="4" t="s">
        <v>542</v>
      </c>
      <c r="D46" s="7" t="n">
        <v>5</v>
      </c>
    </row>
    <row r="47" spans="1:14">
      <c r="A47" s="4" t="s">
        <v>472</v>
      </c>
      <c r="D47" s="5" t="n">
        <v>0</v>
      </c>
    </row>
    <row r="48" spans="1:14">
      <c r="A48" s="4" t="s">
        <v>547</v>
      </c>
    </row>
    <row r="49" spans="1:14">
      <c r="A49" s="3" t="s">
        <v>496</v>
      </c>
    </row>
    <row r="50" spans="1:14">
      <c r="A50" s="4" t="s">
        <v>472</v>
      </c>
      <c r="C50" s="5" t="n">
        <v>60</v>
      </c>
    </row>
    <row r="51" spans="1:14">
      <c r="A51" s="4" t="s">
        <v>548</v>
      </c>
    </row>
    <row r="52" spans="1:14">
      <c r="A52" s="3" t="s">
        <v>496</v>
      </c>
    </row>
    <row r="53" spans="1:14">
      <c r="A53" s="4" t="s">
        <v>472</v>
      </c>
      <c r="E53" s="5" t="n">
        <v>59</v>
      </c>
    </row>
    <row r="54" spans="1:14">
      <c r="A54" s="4" t="s">
        <v>549</v>
      </c>
    </row>
    <row r="55" spans="1:14">
      <c r="A55" s="3" t="s">
        <v>496</v>
      </c>
    </row>
    <row r="56" spans="1:14">
      <c r="A56" s="4" t="s">
        <v>472</v>
      </c>
      <c r="D56" s="5" t="n">
        <v>59</v>
      </c>
    </row>
    <row r="57" spans="1:14">
      <c r="A57" s="4" t="s">
        <v>550</v>
      </c>
    </row>
    <row r="58" spans="1:14">
      <c r="A58" s="3" t="s">
        <v>496</v>
      </c>
    </row>
    <row r="59" spans="1:14">
      <c r="A59" s="4" t="s">
        <v>472</v>
      </c>
      <c r="E59" s="10" t="n">
        <v>2.86</v>
      </c>
    </row>
    <row r="60" spans="1:14">
      <c r="A60" s="4" t="s">
        <v>551</v>
      </c>
    </row>
    <row r="61" spans="1:14">
      <c r="A61" s="3" t="s">
        <v>496</v>
      </c>
    </row>
    <row r="62" spans="1:14">
      <c r="A62" s="4" t="s">
        <v>472</v>
      </c>
      <c r="C62" s="10" t="n">
        <v>2.88</v>
      </c>
    </row>
    <row r="63" spans="1:14">
      <c r="A63" s="4" t="s">
        <v>552</v>
      </c>
    </row>
    <row r="64" spans="1:14">
      <c r="A64" s="3" t="s">
        <v>496</v>
      </c>
    </row>
    <row r="65" spans="1:14">
      <c r="A65" s="4" t="s">
        <v>472</v>
      </c>
      <c r="D65" s="10" t="n">
        <v>2.82</v>
      </c>
    </row>
    <row r="66" spans="1:14">
      <c r="A66" s="4" t="s">
        <v>553</v>
      </c>
    </row>
    <row r="67" spans="1:14">
      <c r="A67" s="3" t="s">
        <v>496</v>
      </c>
    </row>
    <row r="68" spans="1:14">
      <c r="A68" s="4" t="s">
        <v>536</v>
      </c>
      <c r="E68" s="4" t="s">
        <v>554</v>
      </c>
    </row>
    <row r="69" spans="1:14">
      <c r="A69" s="4" t="s">
        <v>555</v>
      </c>
    </row>
    <row r="70" spans="1:14">
      <c r="A70" s="3" t="s">
        <v>496</v>
      </c>
    </row>
    <row r="71" spans="1:14">
      <c r="A71" s="4" t="s">
        <v>536</v>
      </c>
      <c r="C71" s="4" t="s">
        <v>556</v>
      </c>
    </row>
    <row r="72" spans="1:14">
      <c r="A72" s="4" t="s">
        <v>557</v>
      </c>
    </row>
    <row r="73" spans="1:14">
      <c r="A73" s="3" t="s">
        <v>496</v>
      </c>
    </row>
    <row r="74" spans="1:14">
      <c r="A74" s="4" t="s">
        <v>536</v>
      </c>
      <c r="D74" s="4" t="s">
        <v>554</v>
      </c>
    </row>
    <row r="75" spans="1:14">
      <c r="A75" s="4" t="s">
        <v>558</v>
      </c>
    </row>
    <row r="76" spans="1:14">
      <c r="A76" s="3" t="s">
        <v>496</v>
      </c>
    </row>
    <row r="77" spans="1:14">
      <c r="A77" s="4" t="s">
        <v>540</v>
      </c>
      <c r="N77" s="9" t="n">
        <v>5.4</v>
      </c>
    </row>
    <row r="78" spans="1:14">
      <c r="A78" s="4" t="s">
        <v>559</v>
      </c>
      <c r="H78" s="4" t="s">
        <v>560</v>
      </c>
    </row>
    <row r="79" spans="1:14">
      <c r="A79" s="4" t="s">
        <v>561</v>
      </c>
    </row>
    <row r="80" spans="1:14">
      <c r="A80" s="3" t="s">
        <v>496</v>
      </c>
    </row>
    <row r="81" spans="1:14">
      <c r="A81" s="4" t="s">
        <v>559</v>
      </c>
      <c r="H81" s="4" t="s">
        <v>562</v>
      </c>
    </row>
    <row r="82" spans="1:14">
      <c r="A82" s="4" t="s">
        <v>563</v>
      </c>
    </row>
    <row r="83" spans="1:14">
      <c r="A83" s="3" t="s">
        <v>496</v>
      </c>
    </row>
    <row r="84" spans="1:14">
      <c r="A84" s="4" t="s">
        <v>559</v>
      </c>
      <c r="H84" s="4" t="s">
        <v>562</v>
      </c>
    </row>
    <row r="85" spans="1:14">
      <c r="A85" s="4" t="s">
        <v>564</v>
      </c>
    </row>
    <row r="86" spans="1:14">
      <c r="A86" s="3" t="s">
        <v>496</v>
      </c>
    </row>
    <row r="87" spans="1:14">
      <c r="A87" s="4" t="s">
        <v>533</v>
      </c>
      <c r="H87" s="5" t="n">
        <v>1284470</v>
      </c>
    </row>
    <row r="88" spans="1:14">
      <c r="A88" s="4" t="s">
        <v>565</v>
      </c>
    </row>
    <row r="89" spans="1:14">
      <c r="A89" s="3" t="s">
        <v>496</v>
      </c>
    </row>
    <row r="90" spans="1:14">
      <c r="A90" s="4" t="s">
        <v>331</v>
      </c>
      <c r="F90" s="5" t="n">
        <v>275000</v>
      </c>
    </row>
    <row r="91" spans="1:14">
      <c r="A91" s="4" t="s">
        <v>540</v>
      </c>
      <c r="F91" s="9" t="n">
        <v>5.4</v>
      </c>
    </row>
    <row r="92" spans="1:14">
      <c r="A92" s="4" t="s">
        <v>532</v>
      </c>
      <c r="B92" s="7" t="n">
        <v>220909</v>
      </c>
    </row>
    <row r="93" spans="1:14">
      <c r="A93" s="4" t="s">
        <v>566</v>
      </c>
      <c r="F93" s="5" t="n">
        <v>110000</v>
      </c>
    </row>
    <row r="94" spans="1:14">
      <c r="A94" s="4" t="s">
        <v>567</v>
      </c>
      <c r="B94" s="5" t="n">
        <v>61111</v>
      </c>
      <c r="I94" s="5" t="n">
        <v>61111</v>
      </c>
      <c r="K94" s="5" t="n">
        <v>61111</v>
      </c>
    </row>
    <row r="95" spans="1:14">
      <c r="A95" s="4" t="s">
        <v>541</v>
      </c>
      <c r="B95" s="5" t="n">
        <v>213889</v>
      </c>
      <c r="I95" s="5" t="n">
        <v>213889</v>
      </c>
      <c r="K95" s="5" t="n">
        <v>213889</v>
      </c>
    </row>
    <row r="96" spans="1:14">
      <c r="A96" s="4" t="s">
        <v>568</v>
      </c>
    </row>
    <row r="97" spans="1:14">
      <c r="A97" s="3" t="s">
        <v>496</v>
      </c>
    </row>
    <row r="98" spans="1:14">
      <c r="A98" s="4" t="s">
        <v>542</v>
      </c>
      <c r="B98" s="9" t="n">
        <v>4.03</v>
      </c>
      <c r="I98" s="9" t="n">
        <v>4.03</v>
      </c>
      <c r="K98" s="9" t="n">
        <v>4.03</v>
      </c>
    </row>
    <row r="99" spans="1:14">
      <c r="A99" s="4" t="s">
        <v>472</v>
      </c>
      <c r="B99" s="5" t="n">
        <v>0</v>
      </c>
      <c r="I99" s="5" t="n">
        <v>0</v>
      </c>
      <c r="K99" s="5" t="n">
        <v>0</v>
      </c>
    </row>
    <row r="100" spans="1:14">
      <c r="A100" s="4" t="s">
        <v>569</v>
      </c>
    </row>
    <row r="101" spans="1:14">
      <c r="A101" s="3" t="s">
        <v>496</v>
      </c>
    </row>
    <row r="102" spans="1:14">
      <c r="A102" s="4" t="s">
        <v>472</v>
      </c>
      <c r="B102" s="5" t="n">
        <v>59</v>
      </c>
      <c r="I102" s="5" t="n">
        <v>59</v>
      </c>
      <c r="K102" s="5" t="n">
        <v>59</v>
      </c>
    </row>
    <row r="103" spans="1:14">
      <c r="A103" s="4" t="s">
        <v>570</v>
      </c>
    </row>
    <row r="104" spans="1:14">
      <c r="A104" s="3" t="s">
        <v>496</v>
      </c>
    </row>
    <row r="105" spans="1:14">
      <c r="A105" s="4" t="s">
        <v>472</v>
      </c>
      <c r="B105" s="10" t="n">
        <v>2.94</v>
      </c>
      <c r="I105" s="10" t="n">
        <v>2.94</v>
      </c>
      <c r="K105" s="10" t="n">
        <v>2.94</v>
      </c>
    </row>
    <row r="106" spans="1:14">
      <c r="A106" s="4" t="s">
        <v>571</v>
      </c>
    </row>
    <row r="107" spans="1:14">
      <c r="A107" s="3" t="s">
        <v>496</v>
      </c>
    </row>
    <row r="108" spans="1:14">
      <c r="A108" s="4" t="s">
        <v>536</v>
      </c>
      <c r="B108" s="4" t="s">
        <v>572</v>
      </c>
      <c r="I108" s="4" t="s">
        <v>572</v>
      </c>
      <c r="K108" s="4" t="s">
        <v>572</v>
      </c>
    </row>
    <row r="109" spans="1:14">
      <c r="A109" s="4" t="s">
        <v>573</v>
      </c>
    </row>
    <row r="110" spans="1:14">
      <c r="A110" s="3" t="s">
        <v>496</v>
      </c>
    </row>
    <row r="111" spans="1:14">
      <c r="A111" s="4" t="s">
        <v>574</v>
      </c>
      <c r="B111" s="4" t="s">
        <v>345</v>
      </c>
      <c r="I111" s="4" t="s">
        <v>345</v>
      </c>
      <c r="K111" s="4" t="s">
        <v>345</v>
      </c>
    </row>
    <row r="112" spans="1:14">
      <c r="A112" s="4" t="s">
        <v>575</v>
      </c>
      <c r="B112" s="5" t="n">
        <v>300000</v>
      </c>
      <c r="I112" s="5" t="n">
        <v>300000</v>
      </c>
      <c r="K112" s="5" t="n">
        <v>300000</v>
      </c>
    </row>
    <row r="113" spans="1:14">
      <c r="A113" s="4" t="s">
        <v>576</v>
      </c>
      <c r="I113" s="5" t="n">
        <v>473091</v>
      </c>
      <c r="K113" s="5" t="n">
        <v>473091</v>
      </c>
    </row>
    <row r="114" spans="1:14">
      <c r="A114" s="4" t="s">
        <v>577</v>
      </c>
      <c r="I114" s="7" t="n">
        <v>2300000</v>
      </c>
      <c r="K114" s="7" t="n">
        <v>2300000</v>
      </c>
    </row>
    <row r="115" spans="1:14">
      <c r="A115" s="4" t="s">
        <v>578</v>
      </c>
      <c r="K115" s="7" t="n">
        <v>123255</v>
      </c>
    </row>
    <row r="116" spans="1:14">
      <c r="A116" s="4" t="s">
        <v>579</v>
      </c>
      <c r="K116" s="5" t="n">
        <v>92555</v>
      </c>
    </row>
    <row r="117" spans="1:14">
      <c r="A117" s="4" t="s">
        <v>538</v>
      </c>
      <c r="K117" s="7" t="n">
        <v>499000</v>
      </c>
    </row>
    <row r="118" spans="1:14">
      <c r="A118" s="4" t="s">
        <v>580</v>
      </c>
      <c r="I118" s="5" t="n">
        <v>94160</v>
      </c>
    </row>
    <row r="119" spans="1:14">
      <c r="A119" s="4" t="s">
        <v>581</v>
      </c>
      <c r="I119" s="7" t="n">
        <v>393550</v>
      </c>
    </row>
    <row r="120" spans="1:14">
      <c r="A120" s="4" t="s">
        <v>582</v>
      </c>
    </row>
    <row r="121" spans="1:14">
      <c r="A121" s="3" t="s">
        <v>496</v>
      </c>
    </row>
    <row r="122" spans="1:14">
      <c r="A122" s="4" t="s">
        <v>331</v>
      </c>
      <c r="B122" s="5" t="n">
        <v>625000</v>
      </c>
      <c r="I122" s="5" t="n">
        <v>625000</v>
      </c>
      <c r="K122" s="5" t="n">
        <v>625000</v>
      </c>
    </row>
    <row r="123" spans="1:14">
      <c r="A123" s="4" t="s">
        <v>532</v>
      </c>
      <c r="I123" s="7" t="n">
        <v>2506250</v>
      </c>
    </row>
    <row r="124" spans="1:14">
      <c r="A124" s="4" t="s">
        <v>542</v>
      </c>
      <c r="B124" s="9" t="n">
        <v>4.03</v>
      </c>
      <c r="I124" s="9" t="n">
        <v>4.03</v>
      </c>
      <c r="K124" s="9" t="n">
        <v>4.03</v>
      </c>
    </row>
    <row r="125" spans="1:14">
      <c r="A125" s="4" t="s">
        <v>583</v>
      </c>
    </row>
    <row r="126" spans="1:14">
      <c r="A126" s="3" t="s">
        <v>496</v>
      </c>
    </row>
    <row r="127" spans="1:14">
      <c r="A127" s="4" t="s">
        <v>540</v>
      </c>
      <c r="B127" s="9" t="n">
        <v>4.5</v>
      </c>
      <c r="I127" s="9" t="n">
        <v>4.5</v>
      </c>
      <c r="K127" s="9" t="n">
        <v>4.5</v>
      </c>
    </row>
    <row r="128" spans="1:14">
      <c r="A128" s="4" t="s">
        <v>584</v>
      </c>
    </row>
    <row r="129" spans="1:14">
      <c r="A129" s="3" t="s">
        <v>496</v>
      </c>
    </row>
    <row r="130" spans="1:14">
      <c r="A130" s="4" t="s">
        <v>472</v>
      </c>
      <c r="B130" s="5" t="n">
        <v>0</v>
      </c>
      <c r="I130" s="5" t="n">
        <v>0</v>
      </c>
      <c r="K130" s="5" t="n">
        <v>0</v>
      </c>
    </row>
    <row r="131" spans="1:14">
      <c r="A131" s="4" t="s">
        <v>585</v>
      </c>
    </row>
    <row r="132" spans="1:14">
      <c r="A132" s="3" t="s">
        <v>496</v>
      </c>
    </row>
    <row r="133" spans="1:14">
      <c r="A133" s="4" t="s">
        <v>472</v>
      </c>
      <c r="B133" s="5" t="n">
        <v>59</v>
      </c>
      <c r="I133" s="5" t="n">
        <v>59</v>
      </c>
      <c r="K133" s="5" t="n">
        <v>59</v>
      </c>
    </row>
    <row r="134" spans="1:14">
      <c r="A134" s="4" t="s">
        <v>586</v>
      </c>
    </row>
    <row r="135" spans="1:14">
      <c r="A135" s="3" t="s">
        <v>496</v>
      </c>
    </row>
    <row r="136" spans="1:14">
      <c r="A136" s="4" t="s">
        <v>472</v>
      </c>
      <c r="B136" s="10" t="n">
        <v>2.77</v>
      </c>
      <c r="I136" s="10" t="n">
        <v>2.77</v>
      </c>
      <c r="K136" s="10" t="n">
        <v>2.77</v>
      </c>
    </row>
    <row r="137" spans="1:14">
      <c r="A137" s="4" t="s">
        <v>587</v>
      </c>
    </row>
    <row r="138" spans="1:14">
      <c r="A138" s="3" t="s">
        <v>496</v>
      </c>
    </row>
    <row r="139" spans="1:14">
      <c r="A139" s="4" t="s">
        <v>536</v>
      </c>
      <c r="B139" s="4" t="s">
        <v>554</v>
      </c>
      <c r="I139" s="4" t="s">
        <v>554</v>
      </c>
      <c r="K139" s="4" t="s">
        <v>554</v>
      </c>
    </row>
  </sheetData>
  <mergeCells count="4">
    <mergeCell ref="A1:A2"/>
    <mergeCell ref="B1:H1"/>
    <mergeCell ref="I1:J1"/>
    <mergeCell ref="K1:L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4" t="s">
        <v>74</v>
      </c>
      <c r="B3" s="7" t="n">
        <v>384740</v>
      </c>
      <c r="C3" s="7" t="n">
        <v>196487</v>
      </c>
      <c r="D3" s="7" t="n">
        <v>1046354</v>
      </c>
      <c r="E3" s="7" t="n">
        <v>901454</v>
      </c>
    </row>
    <row r="4" spans="1:5">
      <c r="A4" s="4" t="s">
        <v>75</v>
      </c>
      <c r="B4" s="5" t="n">
        <v>412453</v>
      </c>
      <c r="C4" s="5" t="n">
        <v>244531</v>
      </c>
      <c r="D4" s="5" t="n">
        <v>1244085</v>
      </c>
      <c r="E4" s="5" t="n">
        <v>1028871</v>
      </c>
    </row>
    <row r="5" spans="1:5">
      <c r="A5" s="4" t="s">
        <v>76</v>
      </c>
      <c r="B5" s="5" t="n">
        <v>-27713</v>
      </c>
      <c r="C5" s="5" t="n">
        <v>-48044</v>
      </c>
      <c r="D5" s="5" t="n">
        <v>-197731</v>
      </c>
      <c r="E5" s="5" t="n">
        <v>-127417</v>
      </c>
    </row>
    <row r="6" spans="1:5">
      <c r="A6" s="3" t="s">
        <v>77</v>
      </c>
    </row>
    <row r="7" spans="1:5">
      <c r="A7" s="4" t="s">
        <v>78</v>
      </c>
      <c r="B7" s="5" t="n">
        <v>1042206</v>
      </c>
      <c r="C7" s="5" t="n">
        <v>908134</v>
      </c>
      <c r="D7" s="5" t="n">
        <v>3640012</v>
      </c>
      <c r="E7" s="5" t="n">
        <v>2783064</v>
      </c>
    </row>
    <row r="8" spans="1:5">
      <c r="A8" s="4" t="s">
        <v>79</v>
      </c>
      <c r="B8" s="5" t="n">
        <v>679594</v>
      </c>
      <c r="C8" s="5" t="n">
        <v>367801</v>
      </c>
      <c r="D8" s="5" t="n">
        <v>2060961</v>
      </c>
      <c r="E8" s="5" t="n">
        <v>1251887</v>
      </c>
    </row>
    <row r="9" spans="1:5">
      <c r="A9" s="4" t="s">
        <v>80</v>
      </c>
      <c r="B9" s="5" t="n">
        <v>1211518</v>
      </c>
      <c r="C9" s="5" t="n">
        <v>269552</v>
      </c>
      <c r="D9" s="5" t="n">
        <v>2860218</v>
      </c>
      <c r="E9" s="5" t="n">
        <v>856697</v>
      </c>
    </row>
    <row r="10" spans="1:5">
      <c r="A10" s="4" t="s">
        <v>81</v>
      </c>
      <c r="B10" s="5" t="n">
        <v>2933318</v>
      </c>
      <c r="C10" s="5" t="n">
        <v>1545487</v>
      </c>
      <c r="D10" s="5" t="n">
        <v>8561191</v>
      </c>
      <c r="E10" s="5" t="n">
        <v>4891648</v>
      </c>
    </row>
    <row r="11" spans="1:5">
      <c r="A11" s="4" t="s">
        <v>82</v>
      </c>
      <c r="B11" s="5" t="n">
        <v>-2961031</v>
      </c>
      <c r="C11" s="5" t="n">
        <v>-1593531</v>
      </c>
      <c r="D11" s="5" t="n">
        <v>-8758922</v>
      </c>
      <c r="E11" s="5" t="n">
        <v>-5019065</v>
      </c>
    </row>
    <row r="12" spans="1:5">
      <c r="A12" s="4" t="s">
        <v>83</v>
      </c>
      <c r="B12" s="5" t="n">
        <v>-14171499</v>
      </c>
      <c r="C12" s="5" t="n">
        <v>-3792317</v>
      </c>
      <c r="D12" s="5" t="n">
        <v>-33502092</v>
      </c>
      <c r="E12" s="5" t="n">
        <v>-7654750</v>
      </c>
    </row>
    <row r="13" spans="1:5">
      <c r="A13" s="4" t="s">
        <v>84</v>
      </c>
      <c r="B13" s="5" t="n">
        <v>-3878196</v>
      </c>
      <c r="C13" s="5" t="n">
        <v>3220152</v>
      </c>
      <c r="D13" s="5" t="n">
        <v>-8127196</v>
      </c>
      <c r="E13" s="5" t="n">
        <v>3203468</v>
      </c>
    </row>
    <row r="14" spans="1:5">
      <c r="A14" s="4" t="s">
        <v>85</v>
      </c>
      <c r="B14" s="5" t="n">
        <v>-10907963</v>
      </c>
      <c r="C14" s="5" t="n">
        <v>0</v>
      </c>
      <c r="D14" s="5" t="n">
        <v>-14293963</v>
      </c>
      <c r="E14" s="5" t="n">
        <v>0</v>
      </c>
    </row>
    <row r="15" spans="1:5">
      <c r="A15" s="4" t="s">
        <v>86</v>
      </c>
      <c r="B15" s="5" t="n">
        <v>72668</v>
      </c>
      <c r="C15" s="5" t="n">
        <v>-1565</v>
      </c>
      <c r="D15" s="5" t="n">
        <v>72773</v>
      </c>
      <c r="E15" s="5" t="n">
        <v>-7630</v>
      </c>
    </row>
    <row r="16" spans="1:5">
      <c r="A16" s="4" t="s">
        <v>87</v>
      </c>
      <c r="B16" s="5" t="n">
        <v>-31846021</v>
      </c>
      <c r="C16" s="5" t="n">
        <v>-2167261</v>
      </c>
      <c r="D16" s="5" t="n">
        <v>-64609400</v>
      </c>
      <c r="E16" s="5" t="n">
        <v>-9477977</v>
      </c>
    </row>
    <row r="17" spans="1:5">
      <c r="A17" s="4" t="s">
        <v>88</v>
      </c>
      <c r="B17" s="5" t="n">
        <v>6150</v>
      </c>
      <c r="C17" s="5" t="n">
        <v>0</v>
      </c>
      <c r="D17" s="5" t="n">
        <v>8150</v>
      </c>
      <c r="E17" s="5" t="n">
        <v>2950</v>
      </c>
    </row>
    <row r="18" spans="1:5">
      <c r="A18" s="4" t="s">
        <v>89</v>
      </c>
      <c r="B18" s="7" t="n">
        <v>-31852171</v>
      </c>
      <c r="C18" s="7" t="n">
        <v>-2167261</v>
      </c>
      <c r="D18" s="7" t="n">
        <v>-64617550</v>
      </c>
      <c r="E18" s="7" t="n">
        <v>-9480927</v>
      </c>
    </row>
    <row r="19" spans="1:5">
      <c r="A19" s="4" t="s">
        <v>90</v>
      </c>
      <c r="B19" s="9" t="n">
        <v>-2.89</v>
      </c>
      <c r="C19" s="9" t="n">
        <v>-6.35</v>
      </c>
      <c r="D19" s="9" t="n">
        <v>-16.6</v>
      </c>
      <c r="E19" s="9" t="n">
        <v>-27.76</v>
      </c>
    </row>
    <row r="20" spans="1:5">
      <c r="A20" s="4" t="s">
        <v>91</v>
      </c>
      <c r="B20" s="5" t="n">
        <v>11028602</v>
      </c>
      <c r="C20" s="5" t="n">
        <v>341488</v>
      </c>
      <c r="D20" s="5" t="n">
        <v>3892893</v>
      </c>
      <c r="E20" s="5" t="n">
        <v>34148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8</v>
      </c>
      <c r="B1" s="2" t="s">
        <v>72</v>
      </c>
      <c r="D1" s="2" t="s">
        <v>1</v>
      </c>
    </row>
    <row r="2" spans="1:5">
      <c r="B2" s="2" t="s">
        <v>2</v>
      </c>
      <c r="C2" s="2" t="s">
        <v>73</v>
      </c>
      <c r="D2" s="2" t="s">
        <v>2</v>
      </c>
      <c r="E2" s="2" t="s">
        <v>73</v>
      </c>
    </row>
    <row r="3" spans="1:5">
      <c r="A3" s="4" t="s">
        <v>589</v>
      </c>
      <c r="B3" s="7" t="n">
        <v>6150</v>
      </c>
      <c r="C3" s="7" t="n">
        <v>0</v>
      </c>
      <c r="D3" s="7" t="n">
        <v>8150</v>
      </c>
      <c r="E3" s="7" t="n">
        <v>2950</v>
      </c>
    </row>
    <row r="4" spans="1:5">
      <c r="A4" s="4" t="s">
        <v>590</v>
      </c>
      <c r="D4" s="4" t="s">
        <v>591</v>
      </c>
      <c r="E4" s="4" t="s">
        <v>592</v>
      </c>
    </row>
    <row r="5" spans="1:5">
      <c r="A5" s="4" t="s">
        <v>593</v>
      </c>
      <c r="D5" s="4" t="s">
        <v>594</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80"/>
    <col customWidth="1" max="5" min="5" width="14"/>
  </cols>
  <sheetData>
    <row r="1" spans="1:5">
      <c r="A1" s="1" t="s">
        <v>595</v>
      </c>
      <c r="B1" s="2" t="s">
        <v>72</v>
      </c>
      <c r="D1" s="2" t="s">
        <v>1</v>
      </c>
    </row>
    <row r="2" spans="1:5">
      <c r="B2" s="2" t="s">
        <v>2</v>
      </c>
      <c r="C2" s="2" t="s">
        <v>73</v>
      </c>
      <c r="D2" s="2" t="s">
        <v>2</v>
      </c>
      <c r="E2" s="2" t="s">
        <v>73</v>
      </c>
    </row>
    <row r="3" spans="1:5">
      <c r="A3" s="4" t="s">
        <v>596</v>
      </c>
      <c r="B3" s="7" t="n">
        <v>78002</v>
      </c>
      <c r="C3" s="7" t="n">
        <v>80028</v>
      </c>
      <c r="D3" s="7" t="n">
        <v>256690</v>
      </c>
      <c r="E3" s="7" t="n">
        <v>251000</v>
      </c>
    </row>
    <row r="4" spans="1:5">
      <c r="A4" s="4" t="s">
        <v>597</v>
      </c>
      <c r="D4" s="4" t="s">
        <v>598</v>
      </c>
    </row>
    <row r="5" spans="1:5">
      <c r="A5" s="4" t="s">
        <v>599</v>
      </c>
      <c r="D5" s="4" t="s">
        <v>6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Q1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6"/>
    <col customWidth="1" max="7" min="7" width="14"/>
    <col customWidth="1" max="8" min="8" width="80"/>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4"/>
    <col customWidth="1" max="17" min="17" width="14"/>
  </cols>
  <sheetData>
    <row r="1" spans="1:17">
      <c r="A1" s="1" t="s">
        <v>601</v>
      </c>
      <c r="B1" s="2" t="s">
        <v>602</v>
      </c>
      <c r="C1" s="2" t="s">
        <v>2</v>
      </c>
      <c r="D1" s="2" t="s">
        <v>310</v>
      </c>
      <c r="E1" s="2" t="s">
        <v>603</v>
      </c>
      <c r="F1" s="2" t="s">
        <v>311</v>
      </c>
      <c r="G1" s="2" t="s">
        <v>2</v>
      </c>
      <c r="H1" s="2" t="s">
        <v>2</v>
      </c>
      <c r="I1" s="2" t="s">
        <v>73</v>
      </c>
      <c r="J1" s="2" t="s">
        <v>604</v>
      </c>
      <c r="K1" s="2" t="s">
        <v>382</v>
      </c>
      <c r="L1" s="2" t="s">
        <v>385</v>
      </c>
      <c r="M1" s="2" t="s">
        <v>318</v>
      </c>
      <c r="N1" s="2" t="s">
        <v>319</v>
      </c>
      <c r="O1" s="2" t="s">
        <v>29</v>
      </c>
      <c r="Q1" s="2" t="s">
        <v>386</v>
      </c>
    </row>
    <row r="2" spans="1:17">
      <c r="A2" s="4" t="s">
        <v>331</v>
      </c>
      <c r="N2" s="5" t="n">
        <v>208350</v>
      </c>
    </row>
    <row r="3" spans="1:17">
      <c r="A3" s="4" t="s">
        <v>536</v>
      </c>
      <c r="C3" s="4" t="s">
        <v>537</v>
      </c>
      <c r="G3" s="4" t="s">
        <v>537</v>
      </c>
      <c r="H3" s="4" t="s">
        <v>537</v>
      </c>
    </row>
    <row r="4" spans="1:17">
      <c r="A4" s="4" t="s">
        <v>328</v>
      </c>
      <c r="M4" s="7" t="n">
        <v>2812500</v>
      </c>
      <c r="O4" s="7" t="n">
        <v>20071824</v>
      </c>
    </row>
    <row r="5" spans="1:17">
      <c r="A5" s="4" t="s">
        <v>327</v>
      </c>
      <c r="C5" s="7" t="n">
        <v>0</v>
      </c>
      <c r="G5" s="7" t="n">
        <v>0</v>
      </c>
      <c r="H5" s="7" t="n">
        <v>0</v>
      </c>
      <c r="O5" s="5" t="n">
        <v>5241361</v>
      </c>
      <c r="P5" s="4" t="s">
        <v>32</v>
      </c>
    </row>
    <row r="6" spans="1:17">
      <c r="A6" s="4" t="s">
        <v>605</v>
      </c>
      <c r="D6" s="5" t="n">
        <v>13889</v>
      </c>
    </row>
    <row r="7" spans="1:17">
      <c r="A7" s="4" t="s">
        <v>332</v>
      </c>
      <c r="D7" s="5" t="n">
        <v>99594</v>
      </c>
    </row>
    <row r="8" spans="1:17">
      <c r="A8" s="4" t="s">
        <v>606</v>
      </c>
      <c r="D8" s="7" t="n">
        <v>21176</v>
      </c>
      <c r="H8" s="5" t="n">
        <v>30450139</v>
      </c>
      <c r="I8" s="7" t="n">
        <v>0</v>
      </c>
    </row>
    <row r="9" spans="1:17">
      <c r="A9" s="4" t="s">
        <v>251</v>
      </c>
      <c r="H9" s="7" t="n">
        <v>900000</v>
      </c>
    </row>
    <row r="10" spans="1:17">
      <c r="A10" s="4" t="s">
        <v>607</v>
      </c>
      <c r="C10" s="4" t="s">
        <v>608</v>
      </c>
      <c r="G10" s="4" t="s">
        <v>608</v>
      </c>
      <c r="H10" s="4" t="s">
        <v>608</v>
      </c>
    </row>
    <row r="11" spans="1:17">
      <c r="A11" s="4" t="s">
        <v>558</v>
      </c>
    </row>
    <row r="12" spans="1:17">
      <c r="A12" s="4" t="s">
        <v>432</v>
      </c>
      <c r="B12" s="9" t="n">
        <v>5.4</v>
      </c>
    </row>
    <row r="13" spans="1:17">
      <c r="A13" s="4" t="s">
        <v>609</v>
      </c>
    </row>
    <row r="14" spans="1:17">
      <c r="A14" s="4" t="s">
        <v>397</v>
      </c>
      <c r="H14" s="5" t="n">
        <v>588391</v>
      </c>
    </row>
    <row r="15" spans="1:17">
      <c r="A15" s="4" t="s">
        <v>610</v>
      </c>
    </row>
    <row r="16" spans="1:17">
      <c r="A16" s="4" t="s">
        <v>611</v>
      </c>
      <c r="G16" s="7" t="n">
        <v>200250</v>
      </c>
      <c r="H16" s="7" t="n">
        <v>321300</v>
      </c>
    </row>
    <row r="17" spans="1:17">
      <c r="A17" s="4" t="s">
        <v>612</v>
      </c>
    </row>
    <row r="18" spans="1:17">
      <c r="A18" s="4" t="s">
        <v>613</v>
      </c>
      <c r="C18" s="7" t="n">
        <v>0</v>
      </c>
      <c r="G18" s="5" t="n">
        <v>0</v>
      </c>
      <c r="H18" s="5" t="n">
        <v>0</v>
      </c>
    </row>
    <row r="19" spans="1:17">
      <c r="A19" s="4" t="s">
        <v>327</v>
      </c>
      <c r="M19" s="7" t="n">
        <v>2437500</v>
      </c>
    </row>
    <row r="20" spans="1:17">
      <c r="A20" s="4" t="s">
        <v>614</v>
      </c>
      <c r="C20" s="4" t="s">
        <v>615</v>
      </c>
    </row>
    <row r="21" spans="1:17">
      <c r="A21" s="4" t="s">
        <v>421</v>
      </c>
    </row>
    <row r="22" spans="1:17">
      <c r="A22" s="4" t="s">
        <v>328</v>
      </c>
      <c r="O22" s="7" t="n">
        <v>9000000</v>
      </c>
    </row>
    <row r="23" spans="1:17">
      <c r="A23" s="4" t="s">
        <v>332</v>
      </c>
      <c r="D23" s="5" t="n">
        <v>3849210</v>
      </c>
    </row>
    <row r="24" spans="1:17">
      <c r="A24" s="4" t="s">
        <v>616</v>
      </c>
    </row>
    <row r="25" spans="1:17">
      <c r="A25" s="4" t="s">
        <v>327</v>
      </c>
      <c r="C25" s="7" t="n">
        <v>2000000</v>
      </c>
      <c r="G25" s="7" t="n">
        <v>2000000</v>
      </c>
      <c r="H25" s="7" t="n">
        <v>2000000</v>
      </c>
    </row>
    <row r="26" spans="1:17">
      <c r="A26" s="4" t="s">
        <v>226</v>
      </c>
    </row>
    <row r="27" spans="1:17">
      <c r="A27" s="4" t="s">
        <v>432</v>
      </c>
      <c r="C27" s="9" t="n">
        <v>5.4</v>
      </c>
      <c r="G27" s="9" t="n">
        <v>5.4</v>
      </c>
      <c r="H27" s="9" t="n">
        <v>5.4</v>
      </c>
    </row>
    <row r="28" spans="1:17">
      <c r="A28" s="4" t="s">
        <v>617</v>
      </c>
    </row>
    <row r="29" spans="1:17">
      <c r="A29" s="4" t="s">
        <v>432</v>
      </c>
      <c r="C29" s="9" t="n">
        <v>5.4</v>
      </c>
      <c r="G29" s="9" t="n">
        <v>5.4</v>
      </c>
      <c r="H29" s="9" t="n">
        <v>5.4</v>
      </c>
    </row>
    <row r="30" spans="1:17">
      <c r="A30" s="4" t="s">
        <v>618</v>
      </c>
    </row>
    <row r="31" spans="1:17">
      <c r="A31" s="4" t="s">
        <v>331</v>
      </c>
      <c r="M31" s="5" t="n">
        <v>180570</v>
      </c>
      <c r="Q31" s="5" t="n">
        <v>222222</v>
      </c>
    </row>
    <row r="32" spans="1:17">
      <c r="A32" s="4" t="s">
        <v>619</v>
      </c>
    </row>
    <row r="33" spans="1:17">
      <c r="A33" s="4" t="s">
        <v>432</v>
      </c>
      <c r="D33" s="9" t="n">
        <v>4.5</v>
      </c>
      <c r="K33" s="9" t="n">
        <v>4.5</v>
      </c>
    </row>
    <row r="34" spans="1:17">
      <c r="A34" s="4" t="s">
        <v>620</v>
      </c>
      <c r="E34" s="7" t="n">
        <v>50000</v>
      </c>
    </row>
    <row r="35" spans="1:17">
      <c r="A35" s="4" t="s">
        <v>621</v>
      </c>
    </row>
    <row r="36" spans="1:17">
      <c r="A36" s="4" t="s">
        <v>432</v>
      </c>
      <c r="D36" s="9" t="n">
        <v>3.6</v>
      </c>
    </row>
    <row r="37" spans="1:17">
      <c r="A37" s="4" t="s">
        <v>328</v>
      </c>
      <c r="E37" s="7" t="n">
        <v>62500</v>
      </c>
    </row>
    <row r="38" spans="1:17">
      <c r="A38" s="4" t="s">
        <v>613</v>
      </c>
      <c r="C38" s="7" t="n">
        <v>0</v>
      </c>
      <c r="G38" s="7" t="n">
        <v>0</v>
      </c>
      <c r="H38" s="7" t="n">
        <v>0</v>
      </c>
    </row>
    <row r="39" spans="1:17">
      <c r="A39" s="4" t="s">
        <v>332</v>
      </c>
      <c r="D39" s="5" t="n">
        <v>157881</v>
      </c>
    </row>
    <row r="40" spans="1:17">
      <c r="A40" s="4" t="s">
        <v>606</v>
      </c>
      <c r="D40" s="7" t="n">
        <v>537336</v>
      </c>
    </row>
    <row r="41" spans="1:17">
      <c r="A41" s="4" t="s">
        <v>622</v>
      </c>
    </row>
    <row r="42" spans="1:17">
      <c r="A42" s="4" t="s">
        <v>410</v>
      </c>
      <c r="F42" s="4" t="s">
        <v>346</v>
      </c>
    </row>
    <row r="43" spans="1:17">
      <c r="A43" s="4" t="s">
        <v>614</v>
      </c>
      <c r="H43" s="4" t="s">
        <v>623</v>
      </c>
    </row>
    <row r="44" spans="1:17">
      <c r="A44" s="4" t="s">
        <v>337</v>
      </c>
      <c r="F44" s="4" t="s">
        <v>338</v>
      </c>
    </row>
    <row r="45" spans="1:17">
      <c r="A45" s="4" t="s">
        <v>624</v>
      </c>
    </row>
    <row r="46" spans="1:17">
      <c r="A46" s="4" t="s">
        <v>331</v>
      </c>
      <c r="F46" s="5" t="n">
        <v>9058</v>
      </c>
    </row>
    <row r="47" spans="1:17">
      <c r="A47" s="4" t="s">
        <v>432</v>
      </c>
      <c r="C47" s="9" t="n">
        <v>5.4</v>
      </c>
      <c r="G47" s="9" t="n">
        <v>5.4</v>
      </c>
      <c r="H47" s="9" t="n">
        <v>5.4</v>
      </c>
    </row>
    <row r="48" spans="1:17">
      <c r="A48" s="4" t="s">
        <v>605</v>
      </c>
      <c r="L48" s="5" t="n">
        <v>4630</v>
      </c>
    </row>
    <row r="49" spans="1:17">
      <c r="A49" s="4" t="s">
        <v>625</v>
      </c>
    </row>
    <row r="50" spans="1:17">
      <c r="A50" s="4" t="s">
        <v>331</v>
      </c>
      <c r="C50" s="5" t="n">
        <v>72000</v>
      </c>
      <c r="G50" s="5" t="n">
        <v>72000</v>
      </c>
      <c r="H50" s="5" t="n">
        <v>72000</v>
      </c>
    </row>
    <row r="51" spans="1:17">
      <c r="A51" s="4" t="s">
        <v>432</v>
      </c>
      <c r="C51" s="9" t="n">
        <v>6.25</v>
      </c>
      <c r="G51" s="9" t="n">
        <v>6.25</v>
      </c>
      <c r="H51" s="9" t="n">
        <v>6.25</v>
      </c>
    </row>
    <row r="52" spans="1:17">
      <c r="A52" s="4" t="s">
        <v>332</v>
      </c>
      <c r="D52" s="5" t="n">
        <v>5647</v>
      </c>
    </row>
    <row r="53" spans="1:17">
      <c r="A53" s="4" t="s">
        <v>626</v>
      </c>
    </row>
    <row r="54" spans="1:17">
      <c r="A54" s="4" t="s">
        <v>251</v>
      </c>
      <c r="H54" s="7" t="n">
        <v>120000</v>
      </c>
    </row>
    <row r="55" spans="1:17">
      <c r="A55" s="4" t="s">
        <v>627</v>
      </c>
    </row>
    <row r="56" spans="1:17">
      <c r="A56" s="4" t="s">
        <v>251</v>
      </c>
      <c r="H56" s="5" t="n">
        <v>100000</v>
      </c>
    </row>
    <row r="57" spans="1:17">
      <c r="A57" s="4" t="s">
        <v>628</v>
      </c>
    </row>
    <row r="58" spans="1:17">
      <c r="A58" s="4" t="s">
        <v>410</v>
      </c>
      <c r="F58" s="4" t="s">
        <v>346</v>
      </c>
    </row>
    <row r="59" spans="1:17">
      <c r="A59" s="4" t="s">
        <v>327</v>
      </c>
      <c r="C59" s="7" t="n">
        <v>0</v>
      </c>
      <c r="G59" s="7" t="n">
        <v>0</v>
      </c>
      <c r="H59" s="7" t="n">
        <v>0</v>
      </c>
    </row>
    <row r="60" spans="1:17">
      <c r="A60" s="4" t="s">
        <v>614</v>
      </c>
      <c r="H60" s="4" t="s">
        <v>629</v>
      </c>
    </row>
    <row r="61" spans="1:17">
      <c r="A61" s="4" t="s">
        <v>337</v>
      </c>
      <c r="F61" s="4" t="s">
        <v>338</v>
      </c>
    </row>
    <row r="62" spans="1:17">
      <c r="A62" s="4" t="s">
        <v>630</v>
      </c>
    </row>
    <row r="63" spans="1:17">
      <c r="A63" s="4" t="s">
        <v>331</v>
      </c>
      <c r="F63" s="5" t="n">
        <v>1569</v>
      </c>
    </row>
    <row r="64" spans="1:17">
      <c r="A64" s="4" t="s">
        <v>432</v>
      </c>
      <c r="C64" s="9" t="n">
        <v>3.3</v>
      </c>
      <c r="F64" s="9" t="n">
        <v>5.4</v>
      </c>
      <c r="G64" s="9" t="n">
        <v>3.3</v>
      </c>
      <c r="H64" s="9" t="n">
        <v>3.3</v>
      </c>
    </row>
    <row r="65" spans="1:17">
      <c r="A65" s="4" t="s">
        <v>631</v>
      </c>
    </row>
    <row r="66" spans="1:17">
      <c r="A66" s="4" t="s">
        <v>331</v>
      </c>
      <c r="J66" s="5" t="n">
        <v>541666</v>
      </c>
    </row>
    <row r="67" spans="1:17">
      <c r="A67" s="4" t="s">
        <v>432</v>
      </c>
      <c r="D67" s="9" t="n">
        <v>3.6</v>
      </c>
      <c r="J67" s="9" t="n">
        <v>4.5</v>
      </c>
    </row>
    <row r="68" spans="1:17">
      <c r="A68" s="4" t="s">
        <v>332</v>
      </c>
      <c r="D68" s="5" t="n">
        <v>1950348</v>
      </c>
    </row>
    <row r="69" spans="1:17">
      <c r="A69" s="4" t="s">
        <v>606</v>
      </c>
      <c r="D69" s="7" t="n">
        <v>3950000</v>
      </c>
    </row>
    <row r="70" spans="1:17">
      <c r="A70" s="4" t="s">
        <v>632</v>
      </c>
    </row>
    <row r="71" spans="1:17">
      <c r="A71" s="4" t="s">
        <v>331</v>
      </c>
      <c r="B71" s="5" t="n">
        <v>275000</v>
      </c>
      <c r="C71" s="5" t="n">
        <v>61111</v>
      </c>
      <c r="G71" s="5" t="n">
        <v>61111</v>
      </c>
      <c r="H71" s="5" t="n">
        <v>61111</v>
      </c>
    </row>
    <row r="72" spans="1:17">
      <c r="A72" s="4" t="s">
        <v>432</v>
      </c>
      <c r="C72" s="7" t="n">
        <v>2</v>
      </c>
      <c r="G72" s="7" t="n">
        <v>2</v>
      </c>
      <c r="H72" s="7" t="n">
        <v>2</v>
      </c>
    </row>
    <row r="73" spans="1:17">
      <c r="A73" s="4" t="s">
        <v>633</v>
      </c>
      <c r="B73" s="7" t="n">
        <v>20000</v>
      </c>
    </row>
    <row r="74" spans="1:17">
      <c r="A74" s="4" t="s">
        <v>634</v>
      </c>
      <c r="H74" s="4" t="s">
        <v>635</v>
      </c>
    </row>
    <row r="75" spans="1:17">
      <c r="A75" s="4" t="s">
        <v>636</v>
      </c>
    </row>
    <row r="76" spans="1:17">
      <c r="A76" s="4" t="s">
        <v>331</v>
      </c>
      <c r="B76" s="5" t="n">
        <v>165000</v>
      </c>
    </row>
    <row r="77" spans="1:17">
      <c r="A77" s="4" t="s">
        <v>432</v>
      </c>
      <c r="B77" s="7" t="n">
        <v>2</v>
      </c>
    </row>
    <row r="78" spans="1:17">
      <c r="A78" s="4" t="s">
        <v>637</v>
      </c>
    </row>
    <row r="79" spans="1:17">
      <c r="A79" s="4" t="s">
        <v>327</v>
      </c>
      <c r="C79" s="7" t="n">
        <v>0</v>
      </c>
      <c r="G79" s="7" t="n">
        <v>0</v>
      </c>
      <c r="H79" s="7" t="n">
        <v>0</v>
      </c>
    </row>
    <row r="80" spans="1:17">
      <c r="A80" s="4" t="s">
        <v>614</v>
      </c>
      <c r="H80" s="4" t="s">
        <v>638</v>
      </c>
    </row>
    <row r="81" spans="1:17">
      <c r="A81" s="4" t="s">
        <v>332</v>
      </c>
      <c r="D81" s="5" t="n">
        <v>27923</v>
      </c>
    </row>
    <row r="82" spans="1:17">
      <c r="A82" s="4" t="s">
        <v>606</v>
      </c>
      <c r="D82" s="7" t="n">
        <v>50000</v>
      </c>
    </row>
    <row r="83" spans="1:17">
      <c r="A83" s="4" t="s">
        <v>639</v>
      </c>
    </row>
    <row r="84" spans="1:17">
      <c r="A84" s="4" t="s">
        <v>432</v>
      </c>
      <c r="C84" s="9" t="n">
        <v>5.4</v>
      </c>
      <c r="G84" s="9" t="n">
        <v>5.4</v>
      </c>
      <c r="H84" s="9" t="n">
        <v>5.4</v>
      </c>
    </row>
    <row r="85" spans="1:17">
      <c r="A85" s="4" t="s">
        <v>640</v>
      </c>
    </row>
    <row r="86" spans="1:17">
      <c r="A86" s="4" t="s">
        <v>331</v>
      </c>
      <c r="C86" s="5" t="n">
        <v>1341</v>
      </c>
      <c r="G86" s="5" t="n">
        <v>1341</v>
      </c>
      <c r="H86" s="5" t="n">
        <v>1341</v>
      </c>
    </row>
    <row r="87" spans="1:17">
      <c r="A87" s="4" t="s">
        <v>641</v>
      </c>
    </row>
    <row r="88" spans="1:17">
      <c r="A88" s="4" t="s">
        <v>331</v>
      </c>
      <c r="C88" s="5" t="n">
        <v>942</v>
      </c>
      <c r="G88" s="5" t="n">
        <v>942</v>
      </c>
      <c r="H88" s="5" t="n">
        <v>942</v>
      </c>
    </row>
    <row r="89" spans="1:17">
      <c r="A89" s="4" t="s">
        <v>642</v>
      </c>
    </row>
    <row r="90" spans="1:17">
      <c r="A90" s="4" t="s">
        <v>613</v>
      </c>
      <c r="C90" s="7" t="n">
        <v>0</v>
      </c>
      <c r="G90" s="7" t="n">
        <v>0</v>
      </c>
      <c r="H90" s="7" t="n">
        <v>0</v>
      </c>
    </row>
    <row r="91" spans="1:17">
      <c r="A91" s="4" t="s">
        <v>327</v>
      </c>
      <c r="D91" s="7" t="n">
        <v>1479412</v>
      </c>
    </row>
    <row r="92" spans="1:17">
      <c r="A92" s="4" t="s">
        <v>614</v>
      </c>
      <c r="H92" s="4" t="s">
        <v>643</v>
      </c>
    </row>
    <row r="93" spans="1:17">
      <c r="A93" s="4" t="s">
        <v>332</v>
      </c>
      <c r="D93" s="5" t="n">
        <v>464687</v>
      </c>
    </row>
    <row r="94" spans="1:17">
      <c r="A94" s="4" t="s">
        <v>644</v>
      </c>
    </row>
    <row r="95" spans="1:17">
      <c r="A95" s="4" t="s">
        <v>410</v>
      </c>
      <c r="F95" s="4" t="s">
        <v>346</v>
      </c>
    </row>
    <row r="96" spans="1:17">
      <c r="A96" s="4" t="s">
        <v>645</v>
      </c>
    </row>
    <row r="97" spans="1:17">
      <c r="A97" s="4" t="s">
        <v>337</v>
      </c>
      <c r="F97" s="4" t="s">
        <v>338</v>
      </c>
    </row>
    <row r="98" spans="1:17">
      <c r="A98" s="4" t="s">
        <v>646</v>
      </c>
    </row>
    <row r="99" spans="1:17">
      <c r="A99" s="4" t="s">
        <v>331</v>
      </c>
      <c r="B99" s="5" t="n">
        <v>110000</v>
      </c>
    </row>
    <row r="100" spans="1:17">
      <c r="A100" s="4" t="s">
        <v>647</v>
      </c>
    </row>
    <row r="101" spans="1:17">
      <c r="A101" s="4" t="s">
        <v>331</v>
      </c>
      <c r="F101" s="5" t="n">
        <v>25965</v>
      </c>
    </row>
    <row r="102" spans="1:17">
      <c r="A102" s="4" t="s">
        <v>432</v>
      </c>
      <c r="F102" s="9" t="n">
        <v>5.4</v>
      </c>
    </row>
    <row r="103" spans="1:17">
      <c r="A103" s="4" t="s">
        <v>648</v>
      </c>
    </row>
    <row r="104" spans="1:17">
      <c r="A104" s="4" t="s">
        <v>331</v>
      </c>
      <c r="F104" s="5" t="n">
        <v>39216</v>
      </c>
    </row>
    <row r="105" spans="1:17">
      <c r="A105" s="4" t="s">
        <v>432</v>
      </c>
      <c r="F105" s="9" t="n">
        <v>5.4</v>
      </c>
    </row>
    <row r="106" spans="1:17">
      <c r="A106" s="4" t="s">
        <v>649</v>
      </c>
    </row>
    <row r="107" spans="1:17">
      <c r="A107" s="4" t="s">
        <v>410</v>
      </c>
      <c r="F107" s="4" t="s">
        <v>346</v>
      </c>
    </row>
    <row r="108" spans="1:17">
      <c r="A108" s="4" t="s">
        <v>337</v>
      </c>
      <c r="F108" s="4" t="s">
        <v>338</v>
      </c>
    </row>
    <row r="109" spans="1:17">
      <c r="A109" s="4" t="s">
        <v>650</v>
      </c>
    </row>
    <row r="110" spans="1:17">
      <c r="A110" s="4" t="s">
        <v>331</v>
      </c>
      <c r="F110" s="5" t="n">
        <v>112419</v>
      </c>
    </row>
    <row r="111" spans="1:17">
      <c r="A111" s="4" t="s">
        <v>432</v>
      </c>
      <c r="F111" s="9" t="n">
        <v>5.4</v>
      </c>
    </row>
    <row r="112" spans="1:17">
      <c r="A112" s="4" t="s">
        <v>651</v>
      </c>
    </row>
    <row r="113" spans="1:17">
      <c r="A113" s="4" t="s">
        <v>331</v>
      </c>
      <c r="D113" s="5" t="n">
        <v>2938650</v>
      </c>
      <c r="J113" s="5" t="n">
        <v>69444</v>
      </c>
      <c r="N113" s="5" t="n">
        <v>23150</v>
      </c>
    </row>
    <row r="114" spans="1:17">
      <c r="A114" s="4" t="s">
        <v>432</v>
      </c>
      <c r="D114" s="9" t="n">
        <v>3.6</v>
      </c>
      <c r="J114" s="9" t="n">
        <v>4.5</v>
      </c>
      <c r="N114" s="9" t="n">
        <v>4.5</v>
      </c>
    </row>
    <row r="115" spans="1:17">
      <c r="A115" s="4" t="s">
        <v>327</v>
      </c>
      <c r="C115" s="7" t="n">
        <v>0</v>
      </c>
      <c r="D115" s="7" t="n">
        <v>8330147</v>
      </c>
      <c r="G115" s="7" t="n">
        <v>0</v>
      </c>
      <c r="H115" s="7" t="n">
        <v>0</v>
      </c>
    </row>
    <row r="116" spans="1:17">
      <c r="A116" s="4" t="s">
        <v>607</v>
      </c>
      <c r="C116" s="4" t="s">
        <v>652</v>
      </c>
      <c r="G116" s="4" t="s">
        <v>652</v>
      </c>
      <c r="H116" s="4" t="s">
        <v>652</v>
      </c>
    </row>
    <row r="117" spans="1:17">
      <c r="A117" s="4" t="s">
        <v>653</v>
      </c>
    </row>
    <row r="118" spans="1:17">
      <c r="A118" s="4" t="s">
        <v>328</v>
      </c>
      <c r="K118" s="7" t="n">
        <v>287500</v>
      </c>
    </row>
    <row r="119" spans="1:17"/>
    <row r="120" spans="1:17">
      <c r="A120" s="4" t="s">
        <v>32</v>
      </c>
      <c r="B120" s="4" t="s">
        <v>60</v>
      </c>
    </row>
  </sheetData>
  <mergeCells count="3">
    <mergeCell ref="O1:P1"/>
    <mergeCell ref="A119:Q119"/>
    <mergeCell ref="B120:Q120"/>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20"/>
  </cols>
  <sheetData>
    <row r="1" spans="1:2">
      <c r="A1" s="1" t="s">
        <v>654</v>
      </c>
      <c r="B1" s="2" t="s">
        <v>234</v>
      </c>
    </row>
    <row r="2" spans="1:2">
      <c r="B2" s="2" t="s">
        <v>655</v>
      </c>
    </row>
    <row r="3" spans="1:2">
      <c r="A3" s="4" t="s">
        <v>656</v>
      </c>
    </row>
    <row r="4" spans="1:2">
      <c r="A4" s="4" t="s">
        <v>576</v>
      </c>
      <c r="B4" s="5" t="n">
        <v>4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92</v>
      </c>
      <c r="B1" s="2" t="s">
        <v>72</v>
      </c>
      <c r="D1" s="2" t="s">
        <v>1</v>
      </c>
    </row>
    <row r="2" spans="1:5">
      <c r="B2" s="2" t="s">
        <v>2</v>
      </c>
      <c r="C2" s="2" t="s">
        <v>73</v>
      </c>
      <c r="D2" s="2" t="s">
        <v>2</v>
      </c>
      <c r="E2" s="2" t="s">
        <v>73</v>
      </c>
    </row>
    <row r="3" spans="1:5">
      <c r="A3" s="4" t="s">
        <v>89</v>
      </c>
      <c r="B3" s="7" t="n">
        <v>-31852171</v>
      </c>
      <c r="C3" s="7" t="n">
        <v>-2167261</v>
      </c>
      <c r="D3" s="7" t="n">
        <v>-64617550</v>
      </c>
      <c r="E3" s="7" t="n">
        <v>-9480927</v>
      </c>
    </row>
    <row r="4" spans="1:5">
      <c r="A4" s="3" t="s">
        <v>93</v>
      </c>
    </row>
    <row r="5" spans="1:5">
      <c r="A5" s="4" t="s">
        <v>94</v>
      </c>
      <c r="B5" s="5" t="n">
        <v>-1215</v>
      </c>
      <c r="C5" s="5" t="n">
        <v>-322</v>
      </c>
      <c r="D5" s="5" t="n">
        <v>-2275</v>
      </c>
      <c r="E5" s="5" t="n">
        <v>-3354</v>
      </c>
    </row>
    <row r="6" spans="1:5">
      <c r="A6" s="4" t="s">
        <v>95</v>
      </c>
      <c r="B6" s="7" t="n">
        <v>-31853386</v>
      </c>
      <c r="C6" s="7" t="n">
        <v>-2167583</v>
      </c>
      <c r="D6" s="7" t="n">
        <v>-64619825</v>
      </c>
      <c r="E6" s="7" t="n">
        <v>-948428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96</v>
      </c>
      <c r="B1" s="2" t="s">
        <v>1</v>
      </c>
    </row>
    <row r="2" spans="1:4">
      <c r="B2" s="2" t="s">
        <v>2</v>
      </c>
      <c r="D2" s="2" t="s">
        <v>73</v>
      </c>
    </row>
    <row r="3" spans="1:4">
      <c r="A3" s="3" t="s">
        <v>97</v>
      </c>
    </row>
    <row r="4" spans="1:4">
      <c r="A4" s="4" t="s">
        <v>89</v>
      </c>
      <c r="B4" s="7" t="n">
        <v>-64617550</v>
      </c>
      <c r="D4" s="7" t="n">
        <v>-9480927</v>
      </c>
    </row>
    <row r="5" spans="1:4">
      <c r="A5" s="3" t="s">
        <v>98</v>
      </c>
    </row>
    <row r="6" spans="1:4">
      <c r="A6" s="4" t="s">
        <v>99</v>
      </c>
      <c r="B6" s="5" t="n">
        <v>29518</v>
      </c>
      <c r="D6" s="5" t="n">
        <v>50486</v>
      </c>
    </row>
    <row r="7" spans="1:4">
      <c r="A7" s="4" t="s">
        <v>100</v>
      </c>
      <c r="B7" s="5" t="n">
        <v>2728551</v>
      </c>
      <c r="D7" s="5" t="n">
        <v>0</v>
      </c>
    </row>
    <row r="8" spans="1:4">
      <c r="A8" s="4" t="s">
        <v>101</v>
      </c>
      <c r="B8" s="5" t="n">
        <v>1590406</v>
      </c>
      <c r="D8" s="5" t="n">
        <v>0</v>
      </c>
    </row>
    <row r="9" spans="1:4">
      <c r="A9" s="4" t="s">
        <v>102</v>
      </c>
      <c r="B9" s="5" t="n">
        <v>24999</v>
      </c>
      <c r="D9" s="5" t="n">
        <v>0</v>
      </c>
    </row>
    <row r="10" spans="1:4">
      <c r="A10" s="4" t="s">
        <v>103</v>
      </c>
      <c r="B10" s="5" t="n">
        <v>25593467</v>
      </c>
      <c r="D10" s="5" t="n">
        <v>5976125</v>
      </c>
    </row>
    <row r="11" spans="1:4">
      <c r="A11" s="4" t="s">
        <v>84</v>
      </c>
      <c r="B11" s="5" t="n">
        <v>8127196</v>
      </c>
      <c r="D11" s="5" t="n">
        <v>-3203468</v>
      </c>
    </row>
    <row r="12" spans="1:4">
      <c r="A12" s="4" t="s">
        <v>85</v>
      </c>
      <c r="B12" s="5" t="n">
        <v>14293963</v>
      </c>
      <c r="D12" s="5" t="n">
        <v>0</v>
      </c>
    </row>
    <row r="13" spans="1:4">
      <c r="A13" s="4" t="s">
        <v>104</v>
      </c>
      <c r="B13" s="5" t="n">
        <v>176000</v>
      </c>
      <c r="D13" s="5" t="n">
        <v>0</v>
      </c>
    </row>
    <row r="14" spans="1:4">
      <c r="A14" s="3" t="s">
        <v>105</v>
      </c>
    </row>
    <row r="15" spans="1:4">
      <c r="A15" s="4" t="s">
        <v>33</v>
      </c>
      <c r="B15" s="5" t="n">
        <v>3320</v>
      </c>
      <c r="D15" s="5" t="n">
        <v>-46095</v>
      </c>
    </row>
    <row r="16" spans="1:4">
      <c r="A16" s="4" t="s">
        <v>34</v>
      </c>
      <c r="B16" s="5" t="n">
        <v>-478150</v>
      </c>
      <c r="D16" s="5" t="n">
        <v>-157101</v>
      </c>
    </row>
    <row r="17" spans="1:4">
      <c r="A17" s="4" t="s">
        <v>106</v>
      </c>
      <c r="B17" s="5" t="n">
        <v>-359008</v>
      </c>
      <c r="D17" s="5" t="n">
        <v>-75068</v>
      </c>
    </row>
    <row r="18" spans="1:4">
      <c r="A18" s="4" t="s">
        <v>42</v>
      </c>
      <c r="B18" s="5" t="n">
        <v>-348318</v>
      </c>
      <c r="D18" s="5" t="n">
        <v>-196321</v>
      </c>
    </row>
    <row r="19" spans="1:4">
      <c r="A19" s="4" t="s">
        <v>43</v>
      </c>
      <c r="B19" s="5" t="n">
        <v>-166789</v>
      </c>
      <c r="D19" s="5" t="n">
        <v>-1131034</v>
      </c>
    </row>
    <row r="20" spans="1:4">
      <c r="A20" s="4" t="s">
        <v>44</v>
      </c>
      <c r="B20" s="5" t="n">
        <v>6316331</v>
      </c>
      <c r="D20" s="5" t="n">
        <v>1652419</v>
      </c>
    </row>
    <row r="21" spans="1:4">
      <c r="A21" s="4" t="s">
        <v>107</v>
      </c>
      <c r="B21" s="5" t="n">
        <v>-7086064</v>
      </c>
      <c r="D21" s="5" t="n">
        <v>-6610984</v>
      </c>
    </row>
    <row r="22" spans="1:4">
      <c r="A22" s="3" t="s">
        <v>108</v>
      </c>
    </row>
    <row r="23" spans="1:4">
      <c r="A23" s="4" t="s">
        <v>109</v>
      </c>
      <c r="B23" s="5" t="n">
        <v>-69719</v>
      </c>
      <c r="D23" s="5" t="n">
        <v>-2095</v>
      </c>
    </row>
    <row r="24" spans="1:4">
      <c r="A24" s="4" t="s">
        <v>110</v>
      </c>
      <c r="B24" s="5" t="n">
        <v>-69719</v>
      </c>
      <c r="D24" s="5" t="n">
        <v>-2095</v>
      </c>
    </row>
    <row r="25" spans="1:4">
      <c r="A25" s="3" t="s">
        <v>111</v>
      </c>
    </row>
    <row r="26" spans="1:4">
      <c r="A26" s="4" t="s">
        <v>112</v>
      </c>
      <c r="B26" s="5" t="n">
        <v>10272679</v>
      </c>
      <c r="D26" s="5" t="n">
        <v>0</v>
      </c>
    </row>
    <row r="27" spans="1:4">
      <c r="A27" s="4" t="s">
        <v>113</v>
      </c>
      <c r="B27" s="5" t="n">
        <v>2002000</v>
      </c>
      <c r="D27" s="5" t="n">
        <v>0</v>
      </c>
    </row>
    <row r="28" spans="1:4">
      <c r="A28" s="4" t="s">
        <v>114</v>
      </c>
      <c r="B28" s="5" t="n">
        <v>1434698</v>
      </c>
      <c r="D28" s="5" t="n">
        <v>7018478</v>
      </c>
    </row>
    <row r="29" spans="1:4">
      <c r="A29" s="4" t="s">
        <v>115</v>
      </c>
      <c r="B29" s="5" t="n">
        <v>-200000</v>
      </c>
      <c r="D29" s="5" t="n">
        <v>-57903</v>
      </c>
    </row>
    <row r="30" spans="1:4">
      <c r="A30" s="4" t="s">
        <v>116</v>
      </c>
      <c r="B30" s="5" t="n">
        <v>-498901</v>
      </c>
      <c r="D30" s="5" t="n">
        <v>0</v>
      </c>
    </row>
    <row r="31" spans="1:4">
      <c r="A31" s="4" t="s">
        <v>117</v>
      </c>
      <c r="B31" s="5" t="n">
        <v>13010476</v>
      </c>
      <c r="D31" s="5" t="n">
        <v>6960575</v>
      </c>
    </row>
    <row r="32" spans="1:4">
      <c r="A32" s="4" t="s">
        <v>118</v>
      </c>
      <c r="B32" s="5" t="n">
        <v>-2275</v>
      </c>
      <c r="D32" s="5" t="n">
        <v>-3354</v>
      </c>
    </row>
    <row r="33" spans="1:4">
      <c r="A33" s="4" t="s">
        <v>119</v>
      </c>
      <c r="B33" s="5" t="n">
        <v>5852418</v>
      </c>
      <c r="D33" s="5" t="n">
        <v>344142</v>
      </c>
    </row>
    <row r="34" spans="1:4">
      <c r="A34" s="4" t="s">
        <v>120</v>
      </c>
      <c r="B34" s="5" t="n">
        <v>249143</v>
      </c>
      <c r="C34" s="4" t="s">
        <v>32</v>
      </c>
      <c r="D34" s="5" t="n">
        <v>92262</v>
      </c>
    </row>
    <row r="35" spans="1:4">
      <c r="A35" s="4" t="s">
        <v>121</v>
      </c>
      <c r="B35" s="5" t="n">
        <v>6101561</v>
      </c>
      <c r="D35" s="5" t="n">
        <v>436404</v>
      </c>
    </row>
    <row r="36" spans="1:4">
      <c r="A36" s="3" t="s">
        <v>122</v>
      </c>
    </row>
    <row r="37" spans="1:4">
      <c r="A37" s="4" t="s">
        <v>123</v>
      </c>
      <c r="B37" s="5" t="n">
        <v>8150</v>
      </c>
      <c r="D37" s="5" t="n">
        <v>2950</v>
      </c>
    </row>
    <row r="38" spans="1:4">
      <c r="A38" s="3" t="s">
        <v>124</v>
      </c>
    </row>
    <row r="39" spans="1:4">
      <c r="A39" s="4" t="s">
        <v>125</v>
      </c>
      <c r="B39" s="5" t="n">
        <v>3301250</v>
      </c>
      <c r="D39" s="5" t="n">
        <v>3332897</v>
      </c>
    </row>
    <row r="40" spans="1:4">
      <c r="A40" s="4" t="s">
        <v>126</v>
      </c>
      <c r="B40" s="5" t="n">
        <v>1590406</v>
      </c>
      <c r="D40" s="5" t="n">
        <v>0</v>
      </c>
    </row>
    <row r="41" spans="1:4">
      <c r="A41" s="4" t="s">
        <v>127</v>
      </c>
      <c r="B41" s="5" t="n">
        <v>169000</v>
      </c>
      <c r="D41" s="5" t="n">
        <v>0</v>
      </c>
    </row>
    <row r="42" spans="1:4">
      <c r="A42" s="4" t="s">
        <v>128</v>
      </c>
      <c r="B42" s="5" t="n">
        <v>665000</v>
      </c>
      <c r="D42" s="5" t="n">
        <v>3151665</v>
      </c>
    </row>
    <row r="43" spans="1:4">
      <c r="A43" s="4" t="s">
        <v>129</v>
      </c>
      <c r="B43" s="5" t="n">
        <v>192000</v>
      </c>
      <c r="D43" s="5" t="n">
        <v>0</v>
      </c>
    </row>
    <row r="44" spans="1:4">
      <c r="A44" s="4" t="s">
        <v>130</v>
      </c>
      <c r="B44" s="5" t="n">
        <v>0</v>
      </c>
      <c r="D44" s="5" t="n">
        <v>150000</v>
      </c>
    </row>
    <row r="45" spans="1:4">
      <c r="A45" s="4" t="s">
        <v>131</v>
      </c>
      <c r="B45" s="5" t="n">
        <v>50000</v>
      </c>
      <c r="D45" s="5" t="n">
        <v>0</v>
      </c>
    </row>
    <row r="46" spans="1:4">
      <c r="A46" s="4" t="s">
        <v>132</v>
      </c>
      <c r="B46" s="5" t="n">
        <v>0</v>
      </c>
      <c r="D46" s="5" t="n">
        <v>277725</v>
      </c>
    </row>
    <row r="47" spans="1:4">
      <c r="A47" s="4" t="s">
        <v>133</v>
      </c>
      <c r="B47" s="5" t="n">
        <v>1957</v>
      </c>
      <c r="D47" s="5" t="n">
        <v>0</v>
      </c>
    </row>
    <row r="48" spans="1:4">
      <c r="A48" s="4" t="s">
        <v>134</v>
      </c>
      <c r="B48" s="5" t="n">
        <v>10182</v>
      </c>
      <c r="D48" s="5" t="n">
        <v>9234</v>
      </c>
    </row>
    <row r="49" spans="1:4">
      <c r="A49" s="4" t="s">
        <v>135</v>
      </c>
      <c r="B49" s="5" t="n">
        <v>2250000</v>
      </c>
      <c r="D49" s="5" t="n">
        <v>0</v>
      </c>
    </row>
    <row r="50" spans="1:4">
      <c r="A50" s="4" t="s">
        <v>136</v>
      </c>
      <c r="B50" s="5" t="n">
        <v>7886125</v>
      </c>
      <c r="D50" s="5" t="n">
        <v>0</v>
      </c>
    </row>
    <row r="51" spans="1:4">
      <c r="A51" s="4" t="s">
        <v>137</v>
      </c>
      <c r="B51" s="5" t="n">
        <v>64734841</v>
      </c>
      <c r="D51" s="5" t="n">
        <v>0</v>
      </c>
    </row>
    <row r="52" spans="1:4">
      <c r="A52" s="4" t="s">
        <v>138</v>
      </c>
      <c r="B52" s="5" t="n">
        <v>30450139</v>
      </c>
      <c r="D52" s="5" t="n">
        <v>0</v>
      </c>
    </row>
    <row r="53" spans="1:4">
      <c r="A53" s="4" t="s">
        <v>139</v>
      </c>
      <c r="B53" s="5" t="n">
        <v>43012088</v>
      </c>
      <c r="D53" s="5" t="n">
        <v>0</v>
      </c>
    </row>
    <row r="54" spans="1:4">
      <c r="A54" s="4" t="s">
        <v>140</v>
      </c>
      <c r="B54" s="7" t="n">
        <v>9118073</v>
      </c>
      <c r="D54" s="7" t="n">
        <v>0</v>
      </c>
    </row>
    <row r="55" spans="1:4"/>
    <row r="56" spans="1:4">
      <c r="A56" s="4" t="s">
        <v>32</v>
      </c>
      <c r="B56" s="4" t="s">
        <v>60</v>
      </c>
    </row>
  </sheetData>
  <mergeCells count="5">
    <mergeCell ref="A1:A2"/>
    <mergeCell ref="B1:D1"/>
    <mergeCell ref="B2:C2"/>
    <mergeCell ref="A55:D55"/>
    <mergeCell ref="B56:D56"/>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9</v>
      </c>
      <c r="B1" s="2" t="s">
        <v>1</v>
      </c>
    </row>
    <row r="2" spans="1:2">
      <c r="B2" s="2" t="s">
        <v>2</v>
      </c>
    </row>
    <row r="3" spans="1:2">
      <c r="A3" s="3" t="s">
        <v>142</v>
      </c>
    </row>
    <row r="4" spans="1:2">
      <c r="A4" s="4" t="s">
        <v>150</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5T06:08:02Z</dcterms:created>
  <dcterms:modified xmlns:dcterms="http://purl.org/dc/terms/" xmlns:xsi="http://www.w3.org/2001/XMLSchema-instance" xsi:type="dcterms:W3CDTF">2018-11-15T06:08:02Z</dcterms:modified>
</cp:coreProperties>
</file>